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portable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Lived Assets" sheetId="14" state="visible" r:id="rId14"/>
    <sheet xmlns:r="http://schemas.openxmlformats.org/officeDocument/2006/relationships" name="Severance, Restructuring, and A"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Preferred Stock" sheetId="21" state="visible" r:id="rId21"/>
    <sheet xmlns:r="http://schemas.openxmlformats.org/officeDocument/2006/relationships" name="Share Repurchas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Reportable Segments (Tables)" sheetId="27" state="visible" r:id="rId27"/>
    <sheet xmlns:r="http://schemas.openxmlformats.org/officeDocument/2006/relationships" name="Income per Share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Severance, Restructuring, and_2" sheetId="31" state="visible" r:id="rId31"/>
    <sheet xmlns:r="http://schemas.openxmlformats.org/officeDocument/2006/relationships" name="Long-Term Debt and Other Borr_2" sheetId="32" state="visible" r:id="rId32"/>
    <sheet xmlns:r="http://schemas.openxmlformats.org/officeDocument/2006/relationships" name="Pension and Other Postretirem_2" sheetId="33" state="visible" r:id="rId33"/>
    <sheet xmlns:r="http://schemas.openxmlformats.org/officeDocument/2006/relationships" name="Comprehensive Income and Accu_2" sheetId="34" state="visible" r:id="rId34"/>
    <sheet xmlns:r="http://schemas.openxmlformats.org/officeDocument/2006/relationships" name="Summary of Significant Accoun_3" sheetId="35" state="visible" r:id="rId35"/>
    <sheet xmlns:r="http://schemas.openxmlformats.org/officeDocument/2006/relationships" name="Revenues - Major Product Catego" sheetId="36" state="visible" r:id="rId36"/>
    <sheet xmlns:r="http://schemas.openxmlformats.org/officeDocument/2006/relationships" name="Revenues - Location of Customer" sheetId="37" state="visible" r:id="rId37"/>
    <sheet xmlns:r="http://schemas.openxmlformats.org/officeDocument/2006/relationships" name="Revenues - Products and Service" sheetId="38" state="visible" r:id="rId38"/>
    <sheet xmlns:r="http://schemas.openxmlformats.org/officeDocument/2006/relationships" name="Revenues Revenues - Estimated a" sheetId="39" state="visible" r:id="rId39"/>
    <sheet xmlns:r="http://schemas.openxmlformats.org/officeDocument/2006/relationships" name="Revenues - Narrative (Details)" sheetId="40" state="visible" r:id="rId40"/>
    <sheet xmlns:r="http://schemas.openxmlformats.org/officeDocument/2006/relationships" name="Revenues - Deferred Revenue (De" sheetId="41" state="visible" r:id="rId41"/>
    <sheet xmlns:r="http://schemas.openxmlformats.org/officeDocument/2006/relationships" name="Revenues - Sales Commissions (D" sheetId="42" state="visible" r:id="rId42"/>
    <sheet xmlns:r="http://schemas.openxmlformats.org/officeDocument/2006/relationships" name="Acquisitions - Additional Infor" sheetId="43" state="visible" r:id="rId43"/>
    <sheet xmlns:r="http://schemas.openxmlformats.org/officeDocument/2006/relationships" name="Acquisitions - Schedule of Reco" sheetId="44" state="visible" r:id="rId44"/>
    <sheet xmlns:r="http://schemas.openxmlformats.org/officeDocument/2006/relationships" name="Acquisitions - Schedule of Acqu" sheetId="45" state="visible" r:id="rId45"/>
    <sheet xmlns:r="http://schemas.openxmlformats.org/officeDocument/2006/relationships" name="Acquisitions - Schedule of Pro " sheetId="46" state="visible" r:id="rId46"/>
    <sheet xmlns:r="http://schemas.openxmlformats.org/officeDocument/2006/relationships" name="Reportable Segments - Additiona" sheetId="47" state="visible" r:id="rId47"/>
    <sheet xmlns:r="http://schemas.openxmlformats.org/officeDocument/2006/relationships" name="Reportable Segments - Operating" sheetId="48" state="visible" r:id="rId48"/>
    <sheet xmlns:r="http://schemas.openxmlformats.org/officeDocument/2006/relationships" name="Reportable Segments - Reconcili" sheetId="49" state="visible" r:id="rId49"/>
    <sheet xmlns:r="http://schemas.openxmlformats.org/officeDocument/2006/relationships" name="Income Per Share - Basis for In" sheetId="50" state="visible" r:id="rId50"/>
    <sheet xmlns:r="http://schemas.openxmlformats.org/officeDocument/2006/relationships" name="Income Per Share - Additional I" sheetId="51" state="visible" r:id="rId51"/>
    <sheet xmlns:r="http://schemas.openxmlformats.org/officeDocument/2006/relationships" name="Inventories - Major Classes of " sheetId="52" state="visible" r:id="rId52"/>
    <sheet xmlns:r="http://schemas.openxmlformats.org/officeDocument/2006/relationships" name="Leases Additional Information (" sheetId="53" state="visible" r:id="rId53"/>
    <sheet xmlns:r="http://schemas.openxmlformats.org/officeDocument/2006/relationships" name="Leases Components of Lease Expe" sheetId="54" state="visible" r:id="rId54"/>
    <sheet xmlns:r="http://schemas.openxmlformats.org/officeDocument/2006/relationships" name="Leases Supplemental Cash Flow I" sheetId="55" state="visible" r:id="rId55"/>
    <sheet xmlns:r="http://schemas.openxmlformats.org/officeDocument/2006/relationships" name="Leases Supplemental Balance She" sheetId="56" state="visible" r:id="rId56"/>
    <sheet xmlns:r="http://schemas.openxmlformats.org/officeDocument/2006/relationships" name="Leases Supplemental Other Infor" sheetId="57" state="visible" r:id="rId57"/>
    <sheet xmlns:r="http://schemas.openxmlformats.org/officeDocument/2006/relationships" name="Leases Maturities of Lease Liab" sheetId="58" state="visible" r:id="rId58"/>
    <sheet xmlns:r="http://schemas.openxmlformats.org/officeDocument/2006/relationships" name="Long-Lived Assets - Additional " sheetId="59" state="visible" r:id="rId59"/>
    <sheet xmlns:r="http://schemas.openxmlformats.org/officeDocument/2006/relationships" name="Severance, Restructuring and Ac" sheetId="60" state="visible" r:id="rId60"/>
    <sheet xmlns:r="http://schemas.openxmlformats.org/officeDocument/2006/relationships" name="Severance, Restructuring and _2" sheetId="61" state="visible" r:id="rId61"/>
    <sheet xmlns:r="http://schemas.openxmlformats.org/officeDocument/2006/relationships" name="Severance, Restructuring, and_3" sheetId="62" state="visible" r:id="rId62"/>
    <sheet xmlns:r="http://schemas.openxmlformats.org/officeDocument/2006/relationships" name="Long-Term Debt and Other Borr_3" sheetId="63" state="visible" r:id="rId63"/>
    <sheet xmlns:r="http://schemas.openxmlformats.org/officeDocument/2006/relationships" name="Long-Term Debt and Other Borr_4" sheetId="64" state="visible" r:id="rId64"/>
    <sheet xmlns:r="http://schemas.openxmlformats.org/officeDocument/2006/relationships" name="Net Investment Hedge (Details)" sheetId="65" state="visible" r:id="rId65"/>
    <sheet xmlns:r="http://schemas.openxmlformats.org/officeDocument/2006/relationships" name="Income Taxes - Additional Infor" sheetId="66" state="visible" r:id="rId66"/>
    <sheet xmlns:r="http://schemas.openxmlformats.org/officeDocument/2006/relationships" name="Pension and Other Postretirem_3" sheetId="67" state="visible" r:id="rId67"/>
    <sheet xmlns:r="http://schemas.openxmlformats.org/officeDocument/2006/relationships" name="Comprehensive Income and Accu_3" sheetId="68" state="visible" r:id="rId68"/>
    <sheet xmlns:r="http://schemas.openxmlformats.org/officeDocument/2006/relationships" name="Comprehensive Income and Accu_4" sheetId="69" state="visible" r:id="rId69"/>
    <sheet xmlns:r="http://schemas.openxmlformats.org/officeDocument/2006/relationships" name="Comprehensive Income and Accu_5" sheetId="70" state="visible" r:id="rId70"/>
    <sheet xmlns:r="http://schemas.openxmlformats.org/officeDocument/2006/relationships" name="Preferred Stock Preferred Stock" sheetId="71" state="visible" r:id="rId71"/>
    <sheet xmlns:r="http://schemas.openxmlformats.org/officeDocument/2006/relationships" name="Share Repurchase (Details)" sheetId="72" state="visible" r:id="rId72"/>
    <sheet xmlns:r="http://schemas.openxmlformats.org/officeDocument/2006/relationships" name="Subsequent Events (Details)" sheetId="73" state="visible" r:id="rId73"/>
    <sheet xmlns:r="http://schemas.openxmlformats.org/officeDocument/2006/relationships" name="Uncategorized Items - bdc-09292" sheetId="74" state="visible" r:id="rId74"/>
  </sheets>
  <definedNames/>
  <calcPr calcId="124519" fullCalcOnLoad="1"/>
</workbook>
</file>

<file path=xl/sharedStrings.xml><?xml version="1.0" encoding="utf-8"?>
<sst xmlns="http://schemas.openxmlformats.org/spreadsheetml/2006/main" uniqueCount="673">
  <si>
    <t>Document and Entity Information - shares</t>
  </si>
  <si>
    <t>9 Months Ended</t>
  </si>
  <si>
    <t>Sep. 29, 2019</t>
  </si>
  <si>
    <t>Oct. 31, 2019</t>
  </si>
  <si>
    <t>Cover page.</t>
  </si>
  <si>
    <t>Document Type</t>
  </si>
  <si>
    <t>10-Q</t>
  </si>
  <si>
    <t>Document Period End Date</t>
  </si>
  <si>
    <t>Sep. 29,
		2019</t>
  </si>
  <si>
    <t>Entity File Number</t>
  </si>
  <si>
    <t>001-12561</t>
  </si>
  <si>
    <t>Entity Registrant Name</t>
  </si>
  <si>
    <t>BELDEN INC.</t>
  </si>
  <si>
    <t>Entity Incorporation, State or Country Code</t>
  </si>
  <si>
    <t>DE</t>
  </si>
  <si>
    <t>Entity Tax Identification Number</t>
  </si>
  <si>
    <t>36-3601505</t>
  </si>
  <si>
    <t>Entity Address, Address Line One</t>
  </si>
  <si>
    <t>1 North Brentwood Boulevard</t>
  </si>
  <si>
    <t>Entity Address, Address Line Two</t>
  </si>
  <si>
    <t>15th Floor</t>
  </si>
  <si>
    <t>Entity Address, City or Town</t>
  </si>
  <si>
    <t>St. Louis</t>
  </si>
  <si>
    <t>Entity Address, State or Province</t>
  </si>
  <si>
    <t>MO</t>
  </si>
  <si>
    <t>Entity Address, Postal Zip Code</t>
  </si>
  <si>
    <t>63105</t>
  </si>
  <si>
    <t>City Area Code</t>
  </si>
  <si>
    <t>314</t>
  </si>
  <si>
    <t>Local Phone Number</t>
  </si>
  <si>
    <t>854-8000</t>
  </si>
  <si>
    <t>Entity Current Reporting Status</t>
  </si>
  <si>
    <t>Yes</t>
  </si>
  <si>
    <t>Entity Interactive Data Current</t>
  </si>
  <si>
    <t>Entity File Category</t>
  </si>
  <si>
    <t>Large Accelerated Filer</t>
  </si>
  <si>
    <t>Entity Small Business</t>
  </si>
  <si>
    <t>false</t>
  </si>
  <si>
    <t>Entity Emerging growth company</t>
  </si>
  <si>
    <t>Entity Shell Company</t>
  </si>
  <si>
    <t>Title of 12(b) Security</t>
  </si>
  <si>
    <t>Common stock, $0.01 par value</t>
  </si>
  <si>
    <t>Trading Symbol</t>
  </si>
  <si>
    <t>BDC</t>
  </si>
  <si>
    <t>Security Exchange Name</t>
  </si>
  <si>
    <t>NYSE</t>
  </si>
  <si>
    <t>Entity Common Stock, Shares Outstanding</t>
  </si>
  <si>
    <t>Amendment Flag</t>
  </si>
  <si>
    <t>Document Fiscal Year Focus</t>
  </si>
  <si>
    <t>2019</t>
  </si>
  <si>
    <t>Document Fiscal Period Focus</t>
  </si>
  <si>
    <t>Q3</t>
  </si>
  <si>
    <t>Entity Central Index Key</t>
  </si>
  <si>
    <t>0000913142</t>
  </si>
  <si>
    <t>Current Fiscal Year End Date</t>
  </si>
  <si>
    <t>--12-31</t>
  </si>
  <si>
    <t>Document Quarterly Report</t>
  </si>
  <si>
    <t>true</t>
  </si>
  <si>
    <t>Document Transition Report</t>
  </si>
  <si>
    <t>Condensed Consolidated Balance Sheets - USD ($) $ in Thousands</t>
  </si>
  <si>
    <t>Dec. 31, 2018</t>
  </si>
  <si>
    <t>Current assets:</t>
  </si>
  <si>
    <t>Cash and cash equivalents</t>
  </si>
  <si>
    <t>Receivables, net</t>
  </si>
  <si>
    <t>Inventories, net</t>
  </si>
  <si>
    <t>Other current assets</t>
  </si>
  <si>
    <t>Total current assets</t>
  </si>
  <si>
    <t>Property, plant and equipment, less accumulated depreciation</t>
  </si>
  <si>
    <t>Operating lease right-of-use assets</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Long-term operating lease liabilitie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s</t>
  </si>
  <si>
    <t>Total stockholders’ equity</t>
  </si>
  <si>
    <t>Total liabilities and stockholders' equity</t>
  </si>
  <si>
    <t>Condensed Consolidated Statements of Operations and Comprehensive Income (Unaudited) - USD ($) shares in Thousands, $ in Thousands</t>
  </si>
  <si>
    <t>3 Months Ended</t>
  </si>
  <si>
    <t>Sep. 30, 2018</t>
  </si>
  <si>
    <t>Income Statement [Abstract]</t>
  </si>
  <si>
    <t>Revenues</t>
  </si>
  <si>
    <t>Cost of sales</t>
  </si>
  <si>
    <t>Gross profit</t>
  </si>
  <si>
    <t>Selling, general and administrative expenses</t>
  </si>
  <si>
    <t>Research and development expenses</t>
  </si>
  <si>
    <t>Amortization of intangibles</t>
  </si>
  <si>
    <t>Goodwill and other asset impairment</t>
  </si>
  <si>
    <t>Gain from patent litigation</t>
  </si>
  <si>
    <t>Operating income (loss)</t>
  </si>
  <si>
    <t>Interest expense, net</t>
  </si>
  <si>
    <t>Non-operating pension benefit</t>
  </si>
  <si>
    <t>Loss on debt extinguishment</t>
  </si>
  <si>
    <t>Income (loss) before taxes</t>
  </si>
  <si>
    <t>Income tax expense</t>
  </si>
  <si>
    <t>Net income (loss)</t>
  </si>
  <si>
    <t>Less: Net income (loss) attributable to noncontrolling interests</t>
  </si>
  <si>
    <t>Net income (loss) attributable to Belden</t>
  </si>
  <si>
    <t>Less: Preferred stock dividends</t>
  </si>
  <si>
    <t>Net income (loss) attributable to Belden common stockholders</t>
  </si>
  <si>
    <t>Weighted average number of common shares and equivalents:</t>
  </si>
  <si>
    <t>Basic (in shares)</t>
  </si>
  <si>
    <t>Diluted (in shares)</t>
  </si>
  <si>
    <t>Basic income per share attributable to Belden common stockholders (in usd per share)</t>
  </si>
  <si>
    <t>Diluted income per share attributable to Belden common stockholders (in usd per share)</t>
  </si>
  <si>
    <t>Comprehensive income (loss) attributable to Belden</t>
  </si>
  <si>
    <t>Common stock dividends declared per share (in usd per share)</t>
  </si>
  <si>
    <t>Condensed Consolidated Cash Flow Statements (Unaudited) - USD ($) $ in Thousands</t>
  </si>
  <si>
    <t>Cash flows from operating activities:</t>
  </si>
  <si>
    <t>Adjustments to reconcile net income (loss) to net cash provided by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provided by operating activities</t>
  </si>
  <si>
    <t>Cash flows from investing activities:</t>
  </si>
  <si>
    <t>Capital expenditures</t>
  </si>
  <si>
    <t>Cash used to acquire businesses, net of cash acquired</t>
  </si>
  <si>
    <t>Proceeds from disposal of tangible assets</t>
  </si>
  <si>
    <t>Proceeds from disposal of business</t>
  </si>
  <si>
    <t>Net cash used for investing activities</t>
  </si>
  <si>
    <t>Cash flows from financing activities:</t>
  </si>
  <si>
    <t>Payments under share repurchase program</t>
  </si>
  <si>
    <t>Cash dividends paid</t>
  </si>
  <si>
    <t>Withholding tax payments for share-based payment awards</t>
  </si>
  <si>
    <t>Other</t>
  </si>
  <si>
    <t>Payments under borrowing arrangements</t>
  </si>
  <si>
    <t>Debt issuance costs paid</t>
  </si>
  <si>
    <t>Redemption of stockholders' rights agreement</t>
  </si>
  <si>
    <t>Borrowings under credit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USD ($) shares in Thousands, $ in Thousands</t>
  </si>
  <si>
    <t>Total</t>
  </si>
  <si>
    <t>Mandatory Convertible</t>
  </si>
  <si>
    <t>Common Stock</t>
  </si>
  <si>
    <t>Additional</t>
  </si>
  <si>
    <t>Retained</t>
  </si>
  <si>
    <t>Treasury Stock</t>
  </si>
  <si>
    <t>Accumulated Other</t>
  </si>
  <si>
    <t>Non-controlling</t>
  </si>
  <si>
    <t>Beginning balance (in shares) at Dec. 31, 2017</t>
  </si>
  <si>
    <t>Beginning balance at Dec. 31, 2017</t>
  </si>
  <si>
    <t>Increase (Decrease) in Stockholders' Equity [Roll Forward]</t>
  </si>
  <si>
    <t>Other comprehensive income (loss),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t>
  </si>
  <si>
    <t>Share repurchase program (in shares)</t>
  </si>
  <si>
    <t>Preferred stock dividends</t>
  </si>
  <si>
    <t>Common stock dividends</t>
  </si>
  <si>
    <t>Ending balance (in shares) at Apr. 01, 2018</t>
  </si>
  <si>
    <t>Ending balance at Apr. 01, 2018</t>
  </si>
  <si>
    <t>Ending balance (in shares) at Sep. 30, 2018</t>
  </si>
  <si>
    <t>Ending balance at Sep. 30, 2018</t>
  </si>
  <si>
    <t>Beginning balance (in shares) at Apr. 01, 2018</t>
  </si>
  <si>
    <t>Beginning balance at Apr. 01, 2018</t>
  </si>
  <si>
    <t>Ending balance (in shares) at Jul. 01, 2018</t>
  </si>
  <si>
    <t>Ending balance at Jul. 01, 2018</t>
  </si>
  <si>
    <t>Beginning balance (in shares) at Dec. 31, 2018</t>
  </si>
  <si>
    <t>Beginning balance at Dec. 31, 2018</t>
  </si>
  <si>
    <t>Ending balance (in shares) at Mar. 31, 2019</t>
  </si>
  <si>
    <t>Ending balance at Mar. 31, 2019</t>
  </si>
  <si>
    <t>Ending balance (in shares) at Sep. 29, 2019</t>
  </si>
  <si>
    <t>Ending balance at Sep. 29, 2019</t>
  </si>
  <si>
    <t>Beginning balance (in shares) at Mar. 31, 2019</t>
  </si>
  <si>
    <t>Beginning balance at Mar. 31, 2019</t>
  </si>
  <si>
    <t>Acquisition of business with noncontrolling interests</t>
  </si>
  <si>
    <t>Ending balance (in shares) at Jun. 30, 2019</t>
  </si>
  <si>
    <t>Ending balance at Jun. 30, 2019</t>
  </si>
  <si>
    <t>Preferred stock conversion (in shares)</t>
  </si>
  <si>
    <t>Preferred stock conversion</t>
  </si>
  <si>
    <t>Condensed Consolidated Stockholders' Equity Statement (Unaudited) (Parenthetical) - $ / shares</t>
  </si>
  <si>
    <t>Jun. 30, 2019</t>
  </si>
  <si>
    <t>Mar. 31, 2019</t>
  </si>
  <si>
    <t>Jul. 01, 2018</t>
  </si>
  <si>
    <t>Apr. 01, 2018</t>
  </si>
  <si>
    <t>Statement of Stockholders' Equity [Abstract]</t>
  </si>
  <si>
    <t>Preferred stock 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8 Annual Report on Form 10-K. Business Description We are a global supplier of specialty networking solutions built around two global business platforms - Enterprise Solutions and Industrial Solutions. Our comprehensive portfolio of solutions enables customers to transmit and secure data, sound, and video for mission critical applications across complex enterprise and industrial environments. 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nine months ended September 29, 2019 and September 30, 2018 included 272 and 273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9, 2019 and September 30, 2018 , we utilized Level 1 inputs to determine the fair value of cash equivalents, and we utilized Level 2 and Level 3 inputs to determine the fair value of net assets acquired in business combinations (see Note 3). We did not have any transfers between Level 1 and Level 2 fair value measurements during the nine months ended September 29, 2019 and September 30, 2018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9, 2019 ,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September 29, 2019 , we were party to standby letters of credit, bank guaranties, and surety bonds totaling $9.7 million , $3.9 million , and $3.3 million ,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7. 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 . The main provisions of ASU 2016-13 provide financial statement users with more decision-useful information about the expected credit losses on financial instruments and other commitments to extend credit held by a reporting entity at each reporting date, and require a financial asset (or a group of financial assets) measured at amortized cost basis to be presented at the net amount expected to be collected. The new standard will be effective for us beginning January 1, 2020. Early adoption is permitted. We are currently evaluating the impact this update will have on our consolidated financial statements and related disclosures.</t>
  </si>
  <si>
    <t>Revenue from Contract with Customer [Abstract]</t>
  </si>
  <si>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Cable &amp; Connectivity Networking, Software &amp; Security Total Revenues Three Months Ended September 29, 2019 (In thousands) Enterprise Solutions $ 263,857 $ 104,223 $ 368,080 Industrial Solutions 149,537 102,701 252,238 Total $ 413,394 $ 206,924 $ 620,318 Three Months Ended September 30, 2018 Enterprise Solutions $ 271,928 $ 116,923 $ 388,851 Industrial Solutions 162,460 104,463 266,923 Total $ 434,388 $ 221,386 $ 655,774 Nine Months Ended September 29, 2019 Enterprise Solutions $ 765,909 $ 298,560 $ 1,064,469 Industrial Solutions 475,166 305,388 780,554 Total $ 1,241,075 $ 603,948 $ 1,845,023 Nine Months Ended September 30, 2018 Enterprise Solutions $ 785,970 $ 348,906 $ 1,134,876 Industrial Solutions 498,062 297,040 795,102 Total $ 1,284,032 $ 645,946 $ 1,929,978 The following tables present our revenues disaggregated by geography, based on the location of the customer purchasing the product. Americas EMEA APAC Total Revenues Three Months Ended September 29, 2019 (In thousands) Enterprise Solutions $ 250,382 $ 70,949 $ 46,749 $ 368,080 Industrial Solutions 147,940 62,701 41,597 252,238 Total $ 398,322 $ 133,650 $ 88,346 $ 620,318 Three Months Ended September 30, 2018 Enterprise Solutions $ 254,320 $ 72,467 $ 62,064 $ 388,851 Industrial Solutions 156,334 71,280 39,309 266,923 Total $ 410,654 $ 143,747 $ 101,373 $ 655,774 Nine Months Ended September 29, 2019 Enterprise Solutions $ 706,291 $ 211,226 $ 146,952 $ 1,064,469 Industrial Solutions 454,773 207,740 118,041 780,554 Total $ 1,161,064 $ 418,966 $ 264,993 $ 1,845,023 Nine Months Ended September 30, 2018 Enterprise Solutions $ 735,794 $ 228,394 $ 170,688 $ 1,134,876 Industrial Solutions 461,667 217,851 115,584 795,102 Total $ 1,197,461 $ 446,245 $ 286,272 $ 1,929,978 The following tables present our revenues disaggregated by products, including software products, and support and services. Products Support &amp; Services Total Revenues Three Months Ended September 29, 2019 (In thousands) Enterprise Solutions $ 346,501 $ 21,579 $ 368,080 Industrial Solutions 231,223 21,015 252,238 Total $ 577,724 $ 42,594 $ 620,318 Three Months Ended September 30, 2018 Enterprise Solutions $ 368,389 $ 20,462 $ 388,851 Industrial Solutions 243,578 23,345 266,923 Total $ 611,967 $ 43,807 $ 655,774 Nine Months Ended September 29, 2019 Enterprise Solutions $ 1,004,631 $ 59,838 $ 1,064,469 Industrial Solutions 715,367 65,187 780,554 Total $ 1,719,998 $ 125,025 $ 1,845,023 Nine Months Ended September 30, 2018 Enterprise Solutions $ 1,080,549 $ 54,327 $ 1,134,876 Industrial Solutions 723,653 71,449 795,102 Total $ 1,804,202 $ 125,776 $ 1,929,978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and nine months ended September 29, 2019 and September 30, 2018 . The following table presents estimated and accrued variable consideration: September 29, 2019 September 30, 2018 (in thousands) Accrued rebates $ 29,468 $ 30,089 Accrued returns 14,304 9,265 Price adjustments recognized against gross accounts receivable 30,454 28,963 Depending on the terms of an arrangement, we may defer the recognition of some or all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typically recognized when or as the services are performed depending on the terms of the arrangement. As of September 29, 2019 , total deferred revenue was $99.2 million , and of this amount, $86.5 million is expected to be recognized within the next twelve months, and the remaining $12.7 million is long-term and is expected to be recognized over a period greater than twelve months. The following table presents deferred revenue activity: Nine Months Ended September 29, 2019 September 30, 2018 (In thousands) Beginning balance $ 113,347 $ 104,412 New deferrals 141,263 135,827 Revenue recognized (155,400 ) (149,400 ) Ending balance $ 99,210 $ 90,839 We expense sales commissions as incurred when the duration of the related revenue arrangement is one year or less. We capitalize sales commissions in other current and long-lived assets on our balance sheet when the original duration of the related revenue arrangement is longer than one year, and we amortize it over the related revenue arrangement period. Total capitalized sales commissions was $3.0 million as of September 29, 2019 and $2.3 million as of September 30, 2018 . The following table presents sales commissions that are recorded within selling, general and administrative expenses: Three Months ended Nine Months Ended September 29, 2019 September 30, 2018 September 29, 2019 September 30, 2018 (In thousands) Sales commissions $ 5,112 $ 5,931 $ 15,881 $ 18,392</t>
  </si>
  <si>
    <t>Acquisitions</t>
  </si>
  <si>
    <t>Business Combinations [Abstract]</t>
  </si>
  <si>
    <t>Acquisitions Opterna International Corp. We acquired 100% of the shares of Opterna International Corp. (Opterna) on April 15, 2019 for a preliminary purchase price, net of cash acquired, of $51.7 million . Of the $51.7 million purchase price, $45.5 million and $0.4 million was paid on April 15, 2019 and September 25, 2019, respectively, with cash on hand. The acquisition included a potential earnout, which is based upon future Opterna financial targets through April 15, 2021. The maximum earnout consideration is $25.0 million , but based upon a third party valuation specialist using certain assumptions in a discounted cash flow model, the estimated fair value of the earnout included in the purchase price is $5.8 million . Opterna is an international fiber optics solutions business based in Sterling, Virginia, which designs and manufactures a range of complementary fiber connectivity, cabinet, and enclosure products used in optical networks. The results of Opterna have been included in our Consolidated Financial Statements from April 15, 2019, and are reported within the Enterprise Solutions segment. Certain subsidiaries of Opterna include noncontrolling interests. Because Opterna has a controlling financial interest in these subsidiaries, they are consolidated into our financial statements. The results that are attributable to the noncontrolling interest holders are presented as net income attributable to noncontrolling interests in the Condensed Consolidated Statements of Operations. An immaterial amount of Opterna's revenues are generated from transactions with the noncontrolling interests. The following table summarizes the estimated, preliminary fair values of the assets acquired and the liabilities assumed as of April 15, 2019 (in thousands): Receivables $ 5,308 Inventory 7,470 Prepaid and other current assets 566 Property, plant, and equipment 1,328 Intangible assets 28,000 Goodwill 35,565 Deferred income taxes 36 Operating lease right-to-use assets 2,204 Other long-lived assets 2,070 Total assets acquired $ 82,547 Accounts payable $ 4,847 Accrued liabilities 4,346 Long-term deferred tax liability 7,342 Long-term operating lease liability 1,923 Other long-term liabilities 7,153 Total liabilities assumed $ 25,611 Net assets 56,936 Noncontrolling interests 5,195 Net assets attributable to Belden $ 51,741 The above purchase price allocation is preliminary, and is subject to revision as additional information about the fair value of individual assets and liabilities becomes available. The preliminary measurement of receivables, inventories, intangible assets, goodwill, deferred income taxes, other assets and liabilities, and noncontrolling interests are subject to change. A change in the estimated fair value of the net assets acquired or noncontrolling interests will change the amount of the purchase price allocable to goodwill. During the third quarter 2019, we recorded measurement-period adjustments that decreased goodwill by approximately $9.4 million primarily for changes in the fair value of the earnout. The impact of these adjustments to the consolidated statement of operations was immaterial.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5.3 million , which is equivalent to its gross contractual amount. For purposes of the above allocation, we based our preliminary estimate of the fair values for the acquired inventory, intangible assets, and noncontrolling interests on valuation studies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preliminary fair value of the identifiable intangible assets (Level 3 valuation). Our preliminary estimate of the fair values for the noncontrolling interests were based on the comparable EBITDA multiple valuation technique (Level 3 valuation). Goodwill and other intangible assets reflected above were determined to meet the criteria for recognition apart from tangible assets acquired and liabilities assumed. The goodwill is primarily attributable to expansion of product offerings in the optical fiber market. Our tax basis in the acquired goodwill is zero . The intangible assets related to the acquisition consisted of the following: Fair Value Amortization Period (In thousands) (In years) Intangible assets subject to amortization: Developed technologies $ 3,400 5.0 Customer relationships 22,800 15.0 Sales backlog 1,300 0.5 Trademarks 500 2.0 Total intangible assets subject to amortization $ 28,000 Intangible assets not subject to amortization: Goodwill $ 35,565 n/a Total intangible assets not subject to amortization $ 35,565 Total intangible assets $ 63,565 Weighted average amortization period 12.9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and control of the items transfers. The useful life for the trademarks was based on the period of time we expect to continue to go to market using the trademarks. Our consolidated revenues for the three and nine months ended September 29, 2019 included $9.1 million and $ 17.9 million , respectively, from Opterna. Our consolidated loss before taxes for the three and nine months ended September 29, 2019 included $ (0.2) million and $ (0.3) million , respectively, from Opterna. For the three months ended September 29, 2019, the loss before taxes included $ 3.1 million of severance and other restructuring costs, $1.4 million of amortization of intangible assets, and $(0.1) million of cost of sales related to the adjustment of acquired inventory to fair value. For the nine months ended September 29, 2019, the loss before taxes included $ 5.6 million of severance and other restructuring costs, $ 2.3 million of amortization of intangible assets, and $ 0.5 million of cost of sales related to the adjustment of acquired inventory to fair value. Our consolidated loss for the three and nine months ended September 29, 2019 included $0.0 million and $ 0.1 million , respectively, of net income attributable to noncontrolling interests of Opterna. The following table illustrates the unaudited pro forma effect on operating results as if the Opterna acquisition had been completed as of January 1, 2018. Three Months Ended Nine Months Ended September 29, 2019 September 30, 2018 September 29, 2019 September 30, 2018 (In thousands, except per share data) (Unaudited) Revenues $ 620,318 $ 666,048 $ 1,853,639 $ 1,957,512 Net income (loss) attributable to Belden common stockholders (295,312 ) 77,417 (242,579 ) 87,250 Diluted income (loss) per share attributable to Belden common stockholders $ (6.64 ) $ 1.62 $ (5.90 ) $ 2.11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FutureLink We acquired the FutureLink product line and related assets from Suttle, Inc. on April 5, 2019 for a purchase price of $5.0 million , which was funded with cash on hand. The acquisition of FutureLink allows us to offer a more complete set of fiber product offerings. The results from the acquisition of FutureLink have been included in our Condensed Consolidated Financial Statements from April 5, 2019, and are reported within the Enterprise Solutions segment. The acquisition of FutureLink was not material to our financial position or results of operations. Net-Tech Technology, Inc. We acquired 100% of the shares of Net-Tech Technology, Inc. (NT2) on April 25, 2018 for a purchase price of $8.5 million , which was funded with cash on hand.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nell Advanced Media (SAM) on February 8, 2018 for a purchase price, net of cash acquired, of $104.6 million . Of the $104.6 million purchase price, $75.2 million was paid on February 8, 2018 and was funded with cash on hand. The acquisition included a potential earnout, which is based upon future combined earnings of SAM and Grass Valley through December 31, 2019. The maximum earnout consideration is $31.4 million , but based upon a third party valuation specialist using certain assumptions in a discounted cash flow model, the estimated fair value of the earnout included in the purchase price was $29.3 million . We assumed debt of $19.3 million and paid it off during the first quarter of 2018. During the first quarter of 2019, we signed a settlement agreement with the sellers of SAM for claims arising over the timing of the earnout consideration outlined in the purchase agreement, and as part of the settlement, the parties agreed that the maximum earnout consideration of $31.4 million would be payable during the first quarter 2020, unless earlier payment is required as per the terms of the purchase agreement. SAM designs, manufactures, and sells innovative content production and distribution systems for the broadcast and media markets. SAM is located in the United Kingdom. The results of SAM have been included in our Consolidated Financial Statements from February 8, 2018, and are reported within the Enterprise Solutions segment. The following table summarizes the estimated fair value of the assets acquired and the liabilities assumed as of February 8, 2018 (in thousands):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 During 2019, we did not record any significant measurement-period adjustments.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16.6 million , which is equivalent to its gross contractual amount. For purposes of the above allocation, we based our estimate of the fair values for the acquired inventory; property, plant, and equipment; intangible assets; and deferred revenue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helping broadcast and media content creators, aggregators and distributors significantly improve their effectiveness and efficiency during a period of rapid change in technology, viewer and advertiser behavior and business models. Our tax basis in the acquired goodwill is zero . The intangible assets related to the acquisition consisted of the following: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SAM is included in our Grass Valley reporting unit, and as discussed further in Note 8, during the three and nine months ended September 29, 2019, we recognized a total goodwill and other asset impairment charge of $342.1 million for the Grass Valley reporting unit. Our consolidated revenues for the three and nine months ended September 30, 2018 included an estimated $25.3 million and $77.2 million , respectively, from SAM. Due to the integration of SAM into our existing business, we are unable to reasonably estimate the amount of income before taxes from SAM included in our consolidated financial statements. Our consolidated income before taxes for the three months ended September 30, 2018 included $7.1 million of severance and other restructuring costs, $3.7 million of amortization of intangible assets, and $0.6 million of cost of sales related to the adjustment of acquired inventory to fair value from SAM. Our consolidated income before taxes for the nine months ended September 30, 2018 included $36.6 million of severance and other restructuring costs, $8.7 million of amortization of intangible assets, and $1.8 million of cost of sales related to the adjustment of acquired inventory to fair value from SAM. The following table illustrates the unaudited pro forma effect on operating results as if the SAM acquisition had been completed as of January 1, 2017. Three Months Ended Nine Months Ended September 30, 2018 September 30, 2018 (In thousands, except per share data) (Unaudited) Revenues $ 659,003 $ 1,944,628 Net income attributable to Belden common stockholders 92,769 126,937 Diluted income per share attributable to Belden common stockholders $ 2.13 $ 3.08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Reportable Segments</t>
  </si>
  <si>
    <t>Segment Reporting [Abstract]</t>
  </si>
  <si>
    <t>Reportable Segments We are organized around two global business platforms: Enterprise Solutions and Industrial Solutions. Each of the global business platforms represents a reportable segment. The key measures of segment profit or loss are Segment Revenues and Segment EBITDA. Segment Revenues represent non-affiliate revenues and include revenues that would have otherwise been recorded by acquired businesses as independent entities but were not recognized in our Condensed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29, 2019 Segment revenues $ 368,080 $ 252,238 $ 620,318 Affiliate revenues 927 2 929 Segment EBITDA 56,814 44,614 101,428 Depreciation expense 7,381 4,766 12,147 Amortization of intangibles 9,780 12,463 22,243 Amortization of software development intangible assets 1,161 36 1,197 Severance, restructuring, and acquisition integration costs 4,045 — 4,045 Purchase accounting effects of acquisitions (186 ) — (186 ) Goodwill and other asset impairment 342,146 — 342,146 Segment assets 836,540 455,470 1,292,010 As of and for the three months ended September 30, 2018 Segment revenues $ 392,080 $ 266,923 $ 659,003 Affiliate revenues 1,776 15 1,791 Segment EBITDA 72,210 53,750 125,960 Depreciation expense 7,092 4,579 11,671 Amortization of intangibles 12,322 13,211 25,533 Amortization of software development intangible assets 620 — 620 Severance, restructuring, and acquisition integration costs 9,528 2,160 11,688 Purchase accounting effects of acquisitions 821 — 821 Deferred revenue adjustments 3,229 — 3,229 Segment assets 766,505 448,626 1,215,131 As of and for the nine months ended September 29, 2019 Segment revenues $ 1,064,469 $ 780,554 $ 1,845,023 Affiliate revenues 3,190 13 3,203 Segment EBITDA 149,855 139,531 289,386 Depreciation expense 22,655 14,515 37,170 Amortization of intangibles 29,270 38,682 67,952 Amortization of software development intangible assets 3,119 87 3,206 Severance, restructuring, and acquisition integration costs 10,904 — 10,904 Purchase accounting effects of acquisitions 1,845 — 1,845 Goodwill and other asset impairment 342,146 — 342,146 Segment assets 836,540 455,470 1,292,010 As of and for the nine months ended September 30, 2018 Segment revenues $ 1,142,765 $ 795,102 $ 1,937,867 Affiliate revenues 4,318 61 4,379 Segment EBITDA 199,943 153,401 353,344 Depreciation expense 21,465 14,097 35,562 Amortization of intangibles 35,301 39,689 74,990 Amortization of software development intangible assets 1,344 — 1,344 Severance, restructuring, and acquisition integration costs 46,949 10,061 57,010 Purchase accounting effects of acquisitions 2,359 — 2,359 Deferred revenue adjustments 7,889 — 7,889 Segment assets 766,505 448,626 1,215,131 The following table is a reconciliation of the total of the reportable segments’ Revenues and EBITDA to consolidated revenues and consolidated income before taxes, respectively. Three Months Ended Nine Months Ended September 29, 2019 September 30, 2018 September 29, 2019 September 30, 2018 (In thousands) Total Segment Revenues $ 620,318 $ 659,003 $ 1,845,023 $ 1,937,867 Deferred revenue adjustments (1) — (3,229 ) — (7,889 ) Consolidated Revenues $ 620,318 $ 655,774 $ 1,845,023 $ 1,929,978 Total Segment EBITDA $ 101,428 $ 125,960 $ 289,386 $ 353,344 Goodwill and other asset impairment (2) (342,146 ) — (342,146 ) — Amortization of intangibles (22,243 ) (25,533 ) (67,952 ) (74,990 ) Depreciation expense (12,147 ) (11,671 ) (37,170 ) (35,562 ) Severance, restructuring, and acquisition integration costs (3) (4,045 ) (11,688 ) (10,904 ) (57,010 ) Amortization of software development intangible assets (1,197 ) (620 ) (3,206 ) (1,344 ) Purchase accounting effects related to acquisitions (4) 186 (821 ) (1,845 ) (2,359 ) Deferred revenue adjustments (1) — (3,229 ) — (7,889 ) Loss on sale of assets — — — (94 ) Costs related to patent litigation — (2,634 ) — (2,634 ) Gain from patent litigation — 62,141 — 62,141 Eliminations (343 ) (627 ) (1,086 ) (1,616 ) Consolidated operating income (loss) (280,507 ) 131,278 (174,923 ) 231,987 Interest expense, net (14,200 ) (14,472 ) (42,561 ) (46,538 ) Non-operating pension benefit 489 1,356 1,517 824 Loss on debt extinguishment — — — (22,990 ) Consolidated income (loss) before taxes $ (294,218 ) $ 118,162 $ (215,967 ) $ 163,283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For the three and nine months ended September 29, 2019, we recognized a $342.1 million goodwill and other asset impairment charge for our Grass Valley reporting unit. See Note 8, Long-Lived Assets, for details . (3) See Note 9, Severance, Restructuring, and Acquisition Integration Activities, for details . (4) For the nine months ended September 29, 2019 , we recognized expenses related to the earnout consideration for the SAM acquisition. For the three and nine months ended September 29, 2019, we recognized cost of sales for the adjustment of acquired inventory to fair value related to the Opterna and FutureLink acquisitions. For the three and nine months ended September 30, 2018 , we recognized cost of sales for the adjustment of acquired inventory to fair value related to the SAM and NT2 acquisitions.</t>
  </si>
  <si>
    <t>Income per Share</t>
  </si>
  <si>
    <t>Earnings Per Share [Abstract]</t>
  </si>
  <si>
    <t>Income per Share The following table presents the basis for the income per share computations: Three Months Ended Nine Months Ended September 29, 2019 September 30, 2018 September 29, 2019 September 30, 2018 (In thousands) Numerator: Net income (loss) $ (297,015 ) $ 85,858 $ (229,547 ) $ 117,220 Less: Net income (loss) attributable to noncontrolling interests (6 ) (23 ) 60 (148 ) Less: Preferred stock dividends 971 8,732 18,437 26,198 Net income (loss) attributable to Belden common stockholders, basic (297,980 ) 77,149 (248,044 ) 91,170 Plus Preferred stock dividends — 8,732 — — Net income (loss) attributable to Belden common stockholders, diluted $ (297,980 ) $ 85,881 $ (248,044 ) $ 91,170 Denominator: Weighted average shares outstanding, basic 44,444 40,510 41,090 40,960 Assumed conversion of preferred stock into common stock — 6,857 — — Effect of dilutive common stock equivalents — 311 — 308 Weighted average shares outstanding, diluted 44,444 47,678 41,090 41,268 For the three and nine months ended September 29, 2019 , diluted weighted average shares outstanding do not include outstanding equity awards of 1.4 million and 1.2 million , respectively, because to do so would have been anti-dilutive. In addition, for both the three and nine months ended September 29, 2019 , diluted weighted average shares outstanding do not include outstanding equity awards of 0.3 million because the related performance conditions have not been satisfied. Furthermore, for the three and nine months ended September 29, 2019 , diluted weighted average shares outstanding do not include the weighted average impact of 1.1 million and 4.9 million shares, respectively, related to converting preferred shares into common shares because deducting the preferred stock dividends from net income was more dilutive. For the three and nine months ended September 30, 2018 , diluted weighted average shares outstanding do not include outstanding equity awards of 0.9 million and 0.8 million , respectively, because to do so would have been anti-dilutive. In addition, for the three and nine months ended September 30, 2018 , diluted weighted average shares outstanding do not include outstanding equity awards of 0.3 million and 0.2 million , respectively, because the related performance conditions have not been satisfied. Furthermore, for the nine months ended September 30, 2018 , diluted weighted average shares outstanding do not include the impact of preferred shares that were converted into 6.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September 29, 2019 December 31, 2018 (In thousands) Raw materials $ 137,687 $ 146,803 Work-in-process 43,602 45,939 Finished goods 136,559 152,572 Gross inventories 317,848 345,314 Excess and obsolete reserves (26,853 ) (28,896 ) Net inventories $ 290,995 $ 316,418</t>
  </si>
  <si>
    <t>Leases</t>
  </si>
  <si>
    <t>Leases [Abstract]</t>
  </si>
  <si>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and nine months ended September 29, 2019 , the rent expense for short-term leases was not material. We have certain property and equipment lease contracts that may contain lease and non-lease components, and we have elected to utilize the practical expedient to account for these components together as a single combined lease component. As the rate implicit in most of our lease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Three Months Ended Nine Months Ended September 29, 2019 (In thousands) Operating lease cost $ (4,505 ) $ (14,247 ) Finance lease cost Amortization of right-of-use asset $ (43 ) $ (111 ) Interest on lease liabilities (6 ) (16 ) Total finance lease cost $ (49 ) $ (127 ) Supplemental cash flow information related to leases was as follows: Three Months Ended Nine Months Ended September 29, 2019 (In thousands) Cash paid for amounts included in the measurement of lease liabilities: Operating cash flows from operating leases $ (4,842 ) $ (14,978 ) Operating cash flows from finance leases (8 ) (24 ) Financing cash flows from finance leases (59 ) (232 ) Supplemental balance sheet information related to leases was as follows: September 29, 2019 (In thousands, except lease term and discount rate) Operating leases: Total operating lease right-of-use assets $ 78,788 Accrued liabilities $ 16,981 Long-term operating lease liabilities 73,436 Total operating lease liabilities $ 90,417 Finance leases: Other long-lived assets, at cost $ 723 Accumulated depreciation (592 ) Other long-lived assets, net $ 131 Weighted Average Remaining Lease Term Operating leases 7 years Finance leases 2 years Weighted Average Discount Rate Operating leases 6.9 % Finance leases 5.9 % Maturities of lease liabilities as of September 29, 2019 were as follows: Operating Leases Finance Leases (In thousands) 2019 $ 6,045 $ 68 2020 23,051 229 2021 19,742 131 2022 16,107 59 2023 13,382 34 Thereafter 41,896 11 Total $ 120,223 $ 532</t>
  </si>
  <si>
    <t>Long-Lived Assets</t>
  </si>
  <si>
    <t>Property, Plant and Equipment [Abstract]</t>
  </si>
  <si>
    <t>Long-Lived Assets Depreciation and Amortization Expense We recognized depreciation expense of $12.1 million and $37.2 million in the three and nine months ended September 29, 2019 , respectively. We recognized depreciation expense of $11.7 million and $35.6 million in the three and nine months ended September 30, 2018 , respectively. We recognized amortization expense related to our intangible assets of $23.4 million and $71.2 million in the three and nine months ended September 29, 2019 . We recognized amortization expense related to our intangible assets of $26.2 million and $76.3 million in the three and nine months ended September 30, 2018 , respectively. Impairment Due to its overall financial performance during the fiscal third quarter and a potential divestiture of the reporting unit, we performed an interim impairment test on the Grass Valley reporting unit, which resulted in a total goodwill and other asset impairment charge of $342.1 million for the three and nine months ended September 29, 2019. The Grass Valley reporting unit is part of our Enterprise Solutions Segment. The impairment charge consisted of impairments to goodwill, customer relationships, and trademarks of $326.1 million , $14.4 million , and $1.6 million , respectively. We determined the estimated fair values of the assets and of the reporting unit by calculating the present values of their estimated future cash flows.</t>
  </si>
  <si>
    <t>Severance, Restructuring, and Acquisition Integration Activities</t>
  </si>
  <si>
    <t>Restructuring and Related Activities [Abstract]</t>
  </si>
  <si>
    <t>Severance, Restructuring, and Acquisition Integration Activities Opterna and FutureLink Integration program: 2019 In 2019, we began a restructuring program to integrate Opterna and FutureLink with our existing businesses. The restructuring and integration activities were focused on achieving desired cost savings by consolidating existing and acquired facilities and other support functions. We recognized $3.1 million and $5.6 million of severance and other restructuring costs for this program during the three and nine months ended September 29, 2019 , respectively. These costs were incurred by the Enterprise Solutions segment. We do not expect to incur any more costs for this program. Grass Valley and SAM Integration Program: 2018 - 2019 In 2018, we began a restructuring program to integrate SAM with Grass Valley. The restructuring and integration activities were focused on achieving desired cost savings by consolidating existing and acquired facilities and other support functions. We did no t recognize severance and other restructuring costs for this program during the three months ended September 29, 2019 , and we recognized $3.0 million of severance and other restructuring costs for this program during the nine months ended September 29, 2019 . We recognized $7.1 million and $36.6 million of severance and other restructuring costs for this program during the three and nine months ended September 30, 2018 , respectively. The costs were incurred by the Enterprise Solutions segment. The integration of these businesses is complete, and thus, we do not expect to incur any more costs for this program. Industrial Manufacturing Footprint Program: 2016 - 2018 In 2016, we began a program to consolidate our manufacturing footprint. The manufacturing consolidation was complete as of December 31, 2018. We recognized $4.3 million and $15.8 million of severance and other restructuring costs for this program during the three and nine months ended September 30, 2018 . The costs were incurred by the Enterprise Solutions and Industrial Solutions segments, as the manufacturing locations involved in the program serve both platforms. The following table summarizes the costs by segment of the various programs described above as well as other immaterial programs and acquisition integration activities: Severance Other Restructuring and Integration Costs Total Costs Three Months Ended September 29, 2019 (In thousands) Enterprise Solutions $ 269 $ 3,776 $ 4,045 Industrial Solutions — — — Total $ 269 $ 3,776 $ 4,045 Three Months Ended September 30, 2018 Enterprise Solutions $ (1,283 ) $ 10,811 $ 9,528 Industrial Solutions 136 2,024 2,160 Total $ (1,147 ) $ 12,835 $ 11,688 Nine Months Ended September 29, 2019 Enterprise Solutions $ 489 $ 10,415 $ 10,904 Industrial Solutions — — — Total $ 489 $ 10,415 $ 10,904 Nine Months Ended September 30, 2018 Enterprise Solutions $ 10,097 $ 36,852 $ 46,949 Industrial Solutions 378 9,683 10,061 Total $ 10,475 $ 46,535 $ 57,010 The following table summarizes the costs of the various programs described above as well as other immaterial programs and acquisition integration activities by financial statement line item in the Condensed Consolidated Statement of Operations: Three Months ended Nine Months Ended September 29, 2019 September 30, 2018 September 29, 2019 September 30, 2018 (In thousands) Cost of sales $ 792 $ 4,820 $ 1,777 $ 21,482 Selling, general and administrative expenses 3,253 6,341 8,364 30,287 Research and development expenses — 527 763 5,241 Total $ 4,045 $ 11,688 $ 10,904 $ 57,010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 There were no significant severance accrual balances as of September 29, 2019 or December 31, 2018 .</t>
  </si>
  <si>
    <t>Long-Term Debt and Other Borrowing Arrangements</t>
  </si>
  <si>
    <t>Debt Disclosure [Abstract]</t>
  </si>
  <si>
    <t>Long-Term Debt and Other Borrowing Arrangements The carrying values of our long-term debt were as follows: September 29, 2019 December 31, 2018 (In thousands) Revolving credit agreement due 2022 $ — $ — Senior subordinated notes: 3.875% Senior subordinated notes due 2028 383,460 400,050 3.375% Senior subordinated notes due 2027 493,020 514,350 4.125% Senior subordinated notes due 2026 219,120 228,600 2.875% Senior subordinated notes due 2025 328,680 342,900 Total senior subordinated notes 1,424,280 1,485,900 Less unamortized debt issuance costs (20,610 ) (22,700 ) Long-term debt $ 1,403,670 $ 1,463,200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As of September 29, 2019 , we had no borrowings outstanding on the Revolver, and our available borrowing capacity was $287.0 million . Senior Subordinated Notes We have outstanding €350.0 million aggregate principal amount of 3.875% senior subordinated notes due 2028 (the 2028 Notes). The carrying value of the 2028 Notes as of September 29, 2019 is $383.5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e have outstanding €450.0 million aggregate principal amount of 3.375% senior subordinated notes due 2027 (the 2027 Notes). The carrying value of the 2027 Notes as of September 29, 2019 is $493.0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September 29, 2019 is $219.1 million .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September 29, 2019 is $328.7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Fair Value of Long-Term Debt The fair value of our senior subordinated notes as of September 29, 2019 was approximately $1,494.8 million based on quoted prices of the debt instruments in inactive markets (Level 2 valuation). This amount represents the fair value of our senior subordinated notes with a carrying value of $1,424.3 million as of September 29, 2019</t>
  </si>
  <si>
    <t>Net Investment Hedge</t>
  </si>
  <si>
    <t>Derivative Instruments and Hedging Activities Disclosure [Abstract]</t>
  </si>
  <si>
    <t>Net Investment Hedge All of our euro denominated notes were issued by Belden Inc., a USD functional currency entity. As of September 29, 2019 ,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nine months ended September 29, 2019 and September 30, 2018 , the transaction gain associated with these notes that was reported in other comprehensive income was $62.1 million and $46.3 million</t>
  </si>
  <si>
    <t>Income Taxes</t>
  </si>
  <si>
    <t>Income Tax Disclosure [Abstract]</t>
  </si>
  <si>
    <t>Income Taxes For the three and nine months ended September 29, 2019 , we recognized income tax expense of $2.8 million and $13.6 million , respectively, representing an effective tax rate of ( 1.0% ) and ( 6.3% ), respectively. The effective tax rates were impacted by an income tax benefit of $5.7 million as a result of changes in our estimated valuation allowance requirement related to foreign tax credits due to the restructuring of certain foreign operations. These effective rates are also reflective of the impact of more favorable statutory tax rates applied to the earnings of these foreign operations due to the restructuring efforts. The income tax expense for the three and nine months ended September 29, 2019 was also impacted by a $5.1 million income tax benefit for the partial deductibility of the goodwill and other asset impairment charge during the period. For the three and nine months ended September 30, 2018 , we recognized income tax expense of $32.3 million and $46.1 million , respectively, representing an effective tax rate of 27.3% and 28.2% , respectively. The effective tax rate was impacted by the following significant factors: • We recognized income tax expense of $3.8 million and $4.3 million , respectively, in the three and nine months ended September 30, 2018 as a result of changes in our valuation allowance for the “Tax Cuts and Jobs Act” (the Act). • We recognized income tax expense of $1.8 million in the nine months ended September 30, 2018 as a result of a change in our valuation allowance on foreign tax credits associated with our euro debt refinancing. • We recognized an income tax benefit of $3.3 million and $4.4 million , respectively, in the three and nine months ended September 30, 2018 primarily related to certain foreign tax credits. • We recognized an income tax benefit of $1.2 million in the nine months ended September 30, 2018 due to a decrease in reserves for uncertain tax positions of prior years.Our income tax expense and effective tax rate in future periods may be impacted by many factors, including our geographic mix of income and changes in tax laws.</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September 29, 2019 September 30, 2018 September 29, 2019 September 30, 2018 (In thousands) Three Months Ended Service cost $ 1,058 $ 1,717 $ 10 $ 14 Interest cost 2,921 2,011 273 257 Expected return on plan assets (3,842 ) (4,660 ) — — Amortization of prior service credit (143 ) (37 ) — — Actuarial losses (gains) 327 1,073 (25 ) — Net periodic benefit cost $ 321 $ 104 $ 258 $ 271 Nine Months Ended Service cost $ 3,164 $ 3,792 $ 29 $ 40 Interest cost 8,869 5,792 815 781 Expected return on plan assets (11,977 ) (9,688 ) — — Amortization of prior service credit (117 ) (59 ) — — Actuarial losses (gains) 969 2,350 (76 ) — Net periodic benefit cost $ 908 $ 2,187 $ 768 $ 821</t>
  </si>
  <si>
    <t>Comprehensive Income and Accumulated Other Comprehensive Income (Loss)</t>
  </si>
  <si>
    <t>Equity [Abstract]</t>
  </si>
  <si>
    <t>Comprehensive Income and Accumulated Other Comprehensive Income (Loss) The following table summarizes total comprehensive income: Three Months Ended Nine Months Ended September 29, 2019 September 30, 2018 September 29, 2019 September 30, 2018 (In thousands) Net income (loss) $ (297,015 ) $ 85,858 $ (229,547 ) $ 117,220 Foreign currency translation gain (loss), net of $0.2 million, $0.5 million, $0.6 million, and $0.7 million tax, respectively 33,732 (17,904 ) 45,619 10,943 Adjustments to pension and postretirement liability, net of $0.0 million, $0.4 million, $0.2 million, and $0.9 million tax, respectively 120 637 591 1,409 Total comprehensive income (loss) (263,163 ) 68,591 (183,337 ) 129,572 Less: Comprehensive income (loss) attributable to noncontrolling interests 367 (29 ) 474 (155 ) Comprehensive income (loss) attributable to Belden $ (263,530 ) $ 68,620 $ (183,811 ) $ 129,727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45,205 — 45,205 Amounts reclassified from accumulated other comprehensive income — 591 591 Net current period other comprehensive gain attributable to Belden 45,205 591 45,796 Balance at September 29, 2019 $ 3,323 $ (32,434 ) $ (29,111 ) The following table summarizes the effects of reclassifications from accumulated other comprehensive income (loss) for the nine months ended September 29, 2019 : Amount Reclassified from Accumulated Other Comprehensive Income Affected Line Item in the Consolidated Statements of Operations and Comprehensive Income (In thousands) Amortization of pension and other postretirement benefit plan items: Actuarial losses $ 893 (1) Prior service credit (117 ) (1) Total before tax 776 Tax benefit (185 ) Total net of tax $ 591 (1) The amortization of these accumulated other comprehensive income (loss) components are included in the computation of net periodic benefit costs (see Note 13).</t>
  </si>
  <si>
    <t>Preferred Stock</t>
  </si>
  <si>
    <t>Preferred Stock In 2016, we issued 5.2 million depositary shares, each of which represents 1/100th interest in a share of 6.75% Series B Mandatory Convertible Preferred Stock (the Preferred Stock), for an offering price of $100 per depositary share. We received approximately $501 million of net proceeds from this offering, which were used for general corporate purposes. On July 15, 2019, all outstanding Preferred Stock was automatically converted into shares of Belden common stock at the conversion rate of 132.50 , resulting in the issuance of approximately 6.9 million shares of Belden common stock. Upon conversion, the Preferred Stock was automatically extinguished and discharged, is no longer deemed outstanding for all purposes, and delisted from trading on the New York Stock Exchange. During the three and nine months ended September 29, 2019 , dividends on the Preferred Stock were $1.0 million and $18.4 million , respectively. During the three and nine months ended September 30, 2018 , dividends on the Preferred Stock were $8.7 million and $26.2 million , respectively.</t>
  </si>
  <si>
    <t>Share Repurchase</t>
  </si>
  <si>
    <t>Share Repurchase On November 29, 2018, our Board of Directors authorized a share repurchase program, which allows us to purchase up to $3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the three months ended September 29, 2019 , we repurchased 0.5 million shares of our common stock under the share repurchase program for an aggregate cost of $27.2 million and an average price per share of $55.17 . During the nine months ended September 29, 2019 , we repurchased 0.9 million shares of our common stock under the share repurchase program for an aggregate cost of $50.0 million and an average price per share of $56.19 . During the three months ended September 30, 2018 , we repurchased 0.3 million shares of our common stock under a previous share repurchase program for an aggregate cost of $25.0 million and an average price per share of $72.62 . During the nine months ended September 30, 2018 , we repurchased 1.8 million shares of our common stock under a previous share repurchase program for an aggregate cost of $125.0 million and an average price per share of $70.13 .</t>
  </si>
  <si>
    <t>Subsequent Events</t>
  </si>
  <si>
    <t>Subsequent Events [Abstract]</t>
  </si>
  <si>
    <t>Subsequent Events 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During the fourth quarter of 2019, we committed to a plan to sell Grass Valley, and at such time, met all of the criteria to classify the assets and liabilities of this business as held for sale. As a result, the Grass Valley disposal group, which is currently part of the Enterprise Solutions segment, will be included in discontinued operations commencing in the fourth quarter. We also ceased depreciating and amortizing the assets of the disposal group once they met the held for sale criteria in the fourth quarter. We intend to complete the sale of the Grass Valley disposal group during the next twelve months. As discussed in Note 8, we recognized an impairment charge for the disposal group of $342.1 million during the third quarter of 2019, which consisted of impairments to goodwill, customer relationships, and trademarks of $326.1 million , $14.4 million , and $1.6 million , respectively. As of September 29, 2019, Grass Valley had total assets and total liabilities of $491.8 million and $194.0 million , respectively, and accumulated other comprehensive losses of $73.2 million . Cost Reduction Program During the fourth quarter, we announced a cost reduction program designed to improve performance and enhance margins by streamlining the organizational structure and investing in technology to drive productivity. The cost reduction program is expected to deliver an estimated $40.0 million annualized reduction in selling, general, and administrative expenses, with some benefit in 2020, and the full benefit realized in 2021. We expect to incur severance and other related costs as part of this program but the timing and amounts of such costs are not yet known.</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t>
  </si>
  <si>
    <t>Business Description</t>
  </si>
  <si>
    <t>Reporting Periods</t>
  </si>
  <si>
    <t xml:space="preserve">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nine months ended September 29, 2019 and September 30, 2018 included 272 and 273 days, respectively. </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September 29, 2019 and September 30, 2018</t>
  </si>
  <si>
    <t>Cash and Cash Equivalents</t>
  </si>
  <si>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September 29, 2019 , we did not have any such cash equivalents on hand. The primary objective of our investment activities is to preserve our capital for the purpose of funding operations. We do not enter into investments for trading or speculative purposes. </t>
  </si>
  <si>
    <t>Contingent Liabilities</t>
  </si>
  <si>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si>
  <si>
    <t>New Accounting Pronouncements</t>
  </si>
  <si>
    <t>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 . The main provisions of ASU 2016-13 provide financial statement users with more decision-useful information about the expected credit losses on financial instruments and other commitments to extend credit held by a reporting entity at each reporting date, and require a financial asset (or a group of financial assets) measured at amortized cost basis to be presented at the net amount expected to be collected. The new standard will be effective for us beginning January 1, 2020. Early adoption is permitted. We are currently evaluating the impact this update will have on our consolidated financial statements and related disclosures.</t>
  </si>
  <si>
    <t>Revenues (Tables)</t>
  </si>
  <si>
    <t>Disaggregation of Revenue</t>
  </si>
  <si>
    <t>The following tables present our revenues disaggregated by major product category. Cable &amp; Connectivity Networking, Software &amp; Security Total Revenues Three Months Ended September 29, 2019 (In thousands) Enterprise Solutions $ 263,857 $ 104,223 $ 368,080 Industrial Solutions 149,537 102,701 252,238 Total $ 413,394 $ 206,924 $ 620,318 Three Months Ended September 30, 2018 Enterprise Solutions $ 271,928 $ 116,923 $ 388,851 Industrial Solutions 162,460 104,463 266,923 Total $ 434,388 $ 221,386 $ 655,774 Nine Months Ended September 29, 2019 Enterprise Solutions $ 765,909 $ 298,560 $ 1,064,469 Industrial Solutions 475,166 305,388 780,554 Total $ 1,241,075 $ 603,948 $ 1,845,023 Nine Months Ended September 30, 2018 Enterprise Solutions $ 785,970 $ 348,906 $ 1,134,876 Industrial Solutions 498,062 297,040 795,102 Total $ 1,284,032 $ 645,946 $ 1,929,978 The following tables present our revenues disaggregated by geography, based on the location of the customer purchasing the product. Americas EMEA APAC Total Revenues Three Months Ended September 29, 2019 (In thousands) Enterprise Solutions $ 250,382 $ 70,949 $ 46,749 $ 368,080 Industrial Solutions 147,940 62,701 41,597 252,238 Total $ 398,322 $ 133,650 $ 88,346 $ 620,318 Three Months Ended September 30, 2018 Enterprise Solutions $ 254,320 $ 72,467 $ 62,064 $ 388,851 Industrial Solutions 156,334 71,280 39,309 266,923 Total $ 410,654 $ 143,747 $ 101,373 $ 655,774 Nine Months Ended September 29, 2019 Enterprise Solutions $ 706,291 $ 211,226 $ 146,952 $ 1,064,469 Industrial Solutions 454,773 207,740 118,041 780,554 Total $ 1,161,064 $ 418,966 $ 264,993 $ 1,845,023 Nine Months Ended September 30, 2018 Enterprise Solutions $ 735,794 $ 228,394 $ 170,688 $ 1,134,876 Industrial Solutions 461,667 217,851 115,584 795,102 Total $ 1,197,461 $ 446,245 $ 286,272 $ 1,929,978 The following tables present our revenues disaggregated by products, including software products, and support and services. Products Support &amp; Services Total Revenues Three Months Ended September 29, 2019 (In thousands) Enterprise Solutions $ 346,501 $ 21,579 $ 368,080 Industrial Solutions 231,223 21,015 252,238 Total $ 577,724 $ 42,594 $ 620,318 Three Months Ended September 30, 2018 Enterprise Solutions $ 368,389 $ 20,462 $ 388,851 Industrial Solutions 243,578 23,345 266,923 Total $ 611,967 $ 43,807 $ 655,774 Nine Months Ended September 29, 2019 Enterprise Solutions $ 1,004,631 $ 59,838 $ 1,064,469 Industrial Solutions 715,367 65,187 780,554 Total $ 1,719,998 $ 125,025 $ 1,845,023 Nine Months Ended September 30, 2018 Enterprise Solutions $ 1,080,549 $ 54,327 $ 1,134,876 Industrial Solutions 723,653 71,449 795,102 Total $ 1,804,202 $ 125,776 $ 1,929,978</t>
  </si>
  <si>
    <t>Contract with Customer, Asset and Liability</t>
  </si>
  <si>
    <t>The following table presents estimated and accrued variable consideration: September 29, 2019 September 30, 2018 (in thousands) Accrued rebates $ 29,468 $ 30,089 Accrued returns 14,304 9,265 Price adjustments recognized against gross accounts receivable 30,454 28,963 The following table presents deferred revenue activity: Nine Months Ended September 29, 2019 September 30, 2018 (In thousands) Beginning balance $ 113,347 $ 104,412 New deferrals 141,263 135,827 Revenue recognized (155,400 ) (149,400 ) Ending balance $ 99,210 $ 90,839</t>
  </si>
  <si>
    <t>Sales Commissions</t>
  </si>
  <si>
    <t>The following table presents sales commissions that are recorded within selling, general and administrative expenses: Three Months ended Nine Months Ended September 29, 2019 September 30, 2018 September 29, 2019 September 30, 2018 (In thousands) Sales commissions $ 5,112 $ 5,931 $ 15,881 $ 18,392</t>
  </si>
  <si>
    <t>Acquisitions (Tables)</t>
  </si>
  <si>
    <t>Schedule of Recognized Identified Assets Acquired and Liabilities Assumed</t>
  </si>
  <si>
    <t>The following table summarizes the estimated, preliminary fair values of the assets acquired and the liabilities assumed as of April 15, 2019 (in thousands): Receivables $ 5,308 Inventory 7,470 Prepaid and other current assets 566 Property, plant, and equipment 1,328 Intangible assets 28,000 Goodwill 35,565 Deferred income taxes 36 Operating lease right-to-use assets 2,204 Other long-lived assets 2,070 Total assets acquired $ 82,547 Accounts payable $ 4,847 Accrued liabilities 4,346 Long-term deferred tax liability 7,342 Long-term operating lease liability 1,923 Other long-term liabilities 7,153 Total liabilities assumed $ 25,611 Net assets 56,936 Noncontrolling interests 5,195 Net assets attributable to Belden $ 51,741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t>
  </si>
  <si>
    <t>Schedule of Acquired Intangible Assets</t>
  </si>
  <si>
    <t>The goodwill is primarily attributable to expansion of product offerings in the optical fiber market. Our tax basis in the acquired goodwill is zero . The intangible assets related to the acquisition consisted of the following: Fair Value Amortization Period (In thousands) (In years) Intangible assets subject to amortization: Developed technologies $ 3,400 5.0 Customer relationships 22,800 15.0 Sales backlog 1,300 0.5 Trademarks 500 2.0 Total intangible assets subject to amortization $ 28,000 Intangible assets not subject to amortization: Goodwill $ 35,565 n/a Total intangible assets not subject to amortization $ 35,565 Total intangible assets $ 63,565 Weighted average amortization period 12.9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t>
  </si>
  <si>
    <t>Schedule of Pro Forma Information</t>
  </si>
  <si>
    <t>The following table illustrates the unaudited pro forma effect on operating results as if the SAM acquisition had been completed as of January 1, 2017. Three Months Ended Nine Months Ended September 30, 2018 September 30, 2018 (In thousands, except per share data) (Unaudited) Revenues $ 659,003 $ 1,944,628 Net income attributable to Belden common stockholders 92,769 126,937 Diluted income per share attributable to Belden common stockholders $ 2.13 $ 3.08 The following table illustrates the unaudited pro forma effect on operating results as if the Opterna acquisition had been completed as of January 1, 2018. Three Months Ended Nine Months Ended September 29, 2019 September 30, 2018 September 29, 2019 September 30, 2018 (In thousands, except per share data) (Unaudited) Revenues $ 620,318 $ 666,048 $ 1,853,639 $ 1,957,512 Net income (loss) attributable to Belden common stockholders (295,312 ) 77,417 (242,579 ) 87,250 Diluted income (loss) per share attributable to Belden common stockholders $ (6.64 ) $ 1.62 $ (5.90 ) $ 2.11</t>
  </si>
  <si>
    <t>Reportable Segments (Tables)</t>
  </si>
  <si>
    <t>Operating Segment Information</t>
  </si>
  <si>
    <t>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September 29, 2019 Segment revenues $ 368,080 $ 252,238 $ 620,318 Affiliate revenues 927 2 929 Segment EBITDA 56,814 44,614 101,428 Depreciation expense 7,381 4,766 12,147 Amortization of intangibles 9,780 12,463 22,243 Amortization of software development intangible assets 1,161 36 1,197 Severance, restructuring, and acquisition integration costs 4,045 — 4,045 Purchase accounting effects of acquisitions (186 ) — (186 ) Goodwill and other asset impairment 342,146 — 342,146 Segment assets 836,540 455,470 1,292,010 As of and for the three months ended September 30, 2018 Segment revenues $ 392,080 $ 266,923 $ 659,003 Affiliate revenues 1,776 15 1,791 Segment EBITDA 72,210 53,750 125,960 Depreciation expense 7,092 4,579 11,671 Amortization of intangibles 12,322 13,211 25,533 Amortization of software development intangible assets 620 — 620 Severance, restructuring, and acquisition integration costs 9,528 2,160 11,688 Purchase accounting effects of acquisitions 821 — 821 Deferred revenue adjustments 3,229 — 3,229 Segment assets 766,505 448,626 1,215,131 As of and for the nine months ended September 29, 2019 Segment revenues $ 1,064,469 $ 780,554 $ 1,845,023 Affiliate revenues 3,190 13 3,203 Segment EBITDA 149,855 139,531 289,386 Depreciation expense 22,655 14,515 37,170 Amortization of intangibles 29,270 38,682 67,952 Amortization of software development intangible assets 3,119 87 3,206 Severance, restructuring, and acquisition integration costs 10,904 — 10,904 Purchase accounting effects of acquisitions 1,845 — 1,845 Goodwill and other asset impairment 342,146 — 342,146 Segment assets 836,540 455,470 1,292,010 As of and for the nine months ended September 30, 2018 Segment revenues $ 1,142,765 $ 795,102 $ 1,937,867 Affiliate revenues 4,318 61 4,379 Segment EBITDA 199,943 153,401 353,344 Depreciation expense 21,465 14,097 35,562 Amortization of intangibles 35,301 39,689 74,990 Amortization of software development intangible assets 1,344 — 1,344 Severance, restructuring, and acquisition integration costs 46,949 10,061 57,010 Purchase accounting effects of acquisitions 2,359 — 2,359 Deferred revenue adjustments 7,889 — 7,889 Segment assets 766,505 448,626 1,215,131</t>
  </si>
  <si>
    <t>Reconciliation of Total Reportable Segments' Revenues and EBITDA to Consolidated Revenues and Consolidated Income Before Taxes</t>
  </si>
  <si>
    <t>The following table is a reconciliation of the total of the reportable segments’ Revenues and EBITDA to consolidated revenues and consolidated income before taxes, respectively. Three Months Ended Nine Months Ended September 29, 2019 September 30, 2018 September 29, 2019 September 30, 2018 (In thousands) Total Segment Revenues $ 620,318 $ 659,003 $ 1,845,023 $ 1,937,867 Deferred revenue adjustments (1) — (3,229 ) — (7,889 ) Consolidated Revenues $ 620,318 $ 655,774 $ 1,845,023 $ 1,929,978 Total Segment EBITDA $ 101,428 $ 125,960 $ 289,386 $ 353,344 Goodwill and other asset impairment (2) (342,146 ) — (342,146 ) — Amortization of intangibles (22,243 ) (25,533 ) (67,952 ) (74,990 ) Depreciation expense (12,147 ) (11,671 ) (37,170 ) (35,562 ) Severance, restructuring, and acquisition integration costs (3) (4,045 ) (11,688 ) (10,904 ) (57,010 ) Amortization of software development intangible assets (1,197 ) (620 ) (3,206 ) (1,344 ) Purchase accounting effects related to acquisitions (4) 186 (821 ) (1,845 ) (2,359 ) Deferred revenue adjustments (1) — (3,229 ) — (7,889 ) Loss on sale of assets — — — (94 ) Costs related to patent litigation — (2,634 ) — (2,634 ) Gain from patent litigation — 62,141 — 62,141 Eliminations (343 ) (627 ) (1,086 ) (1,616 ) Consolidated operating income (loss) (280,507 ) 131,278 (174,923 ) 231,987 Interest expense, net (14,200 ) (14,472 ) (42,561 ) (46,538 ) Non-operating pension benefit 489 1,356 1,517 824 Loss on debt extinguishment — — — (22,990 ) Consolidated income (loss) before taxes $ (294,218 ) $ 118,162 $ (215,967 ) $ 163,283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For the three and nine months ended September 29, 2019, we recognized a $342.1 million goodwill and other asset impairment charge for our Grass Valley reporting unit. See Note 8, Long-Lived Assets, for details . (3) See Note 9, Severance, Restructuring, and Acquisition Integration Activities, for details . (4) For the nine months ended September 29, 2019 , we recognized expenses related to the earnout consideration for the SAM acquisition. For the three and nine months ended September 29, 2019, we recognized cost of sales for the adjustment of acquired inventory to fair value related to the Opterna and FutureLink acquisitions. For the three and nine months ended September 30, 2018 , we recognized cost of sales for the adjustment of acquired inventory to fair value related to the SAM and NT2 acquisitions.</t>
  </si>
  <si>
    <t>Income per Share (Tables)</t>
  </si>
  <si>
    <t>Basis for Income Per Share Computations</t>
  </si>
  <si>
    <t>The following table presents the basis for the income per share computations: Three Months Ended Nine Months Ended September 29, 2019 September 30, 2018 September 29, 2019 September 30, 2018 (In thousands) Numerator: Net income (loss) $ (297,015 ) $ 85,858 $ (229,547 ) $ 117,220 Less: Net income (loss) attributable to noncontrolling interests (6 ) (23 ) 60 (148 ) Less: Preferred stock dividends 971 8,732 18,437 26,198 Net income (loss) attributable to Belden common stockholders, basic (297,980 ) 77,149 (248,044 ) 91,170 Plus Preferred stock dividends — 8,732 — — Net income (loss) attributable to Belden common stockholders, diluted $ (297,980 ) $ 85,881 $ (248,044 ) $ 91,170 Denominator: Weighted average shares outstanding, basic 44,444 40,510 41,090 40,960 Assumed conversion of preferred stock into common stock — 6,857 — — Effect of dilutive common stock equivalents — 311 — 308 Weighted average shares outstanding, diluted 44,444 47,678 41,090 41,268</t>
  </si>
  <si>
    <t>Inventories (Tables)</t>
  </si>
  <si>
    <t>Major Classes of Inventories</t>
  </si>
  <si>
    <t>The major classes of inventories were as follows: September 29, 2019 December 31, 2018 (In thousands) Raw materials $ 137,687 $ 146,803 Work-in-process 43,602 45,939 Finished goods 136,559 152,572 Gross inventories 317,848 345,314 Excess and obsolete reserves (26,853 ) (28,896 ) Net inventories $ 290,995 $ 316,418</t>
  </si>
  <si>
    <t>Leases (Tables)</t>
  </si>
  <si>
    <t>Components of Lease Expense</t>
  </si>
  <si>
    <t>The components of lease expense were as follows: Three Months Ended Nine Months Ended September 29, 2019 (In thousands) Operating lease cost $ (4,505 ) $ (14,247 ) Finance lease cost Amortization of right-of-use asset $ (43 ) $ (111 ) Interest on lease liabilities (6 ) (16 ) Total finance lease cost $ (49 ) $ (127 )</t>
  </si>
  <si>
    <t>Supplemental Cash Flow Information Related To Leases</t>
  </si>
  <si>
    <t>Supplemental cash flow information related to leases was as follows: Three Months Ended Nine Months Ended September 29, 2019 (In thousands) Cash paid for amounts included in the measurement of lease liabilities: Operating cash flows from operating leases $ (4,842 ) $ (14,978 ) Operating cash flows from finance leases (8 ) (24 ) Financing cash flows from finance leases (59 ) (232 )</t>
  </si>
  <si>
    <t>Supplemental Balance Sheet Information Related To Leases</t>
  </si>
  <si>
    <t>Supplemental balance sheet information related to leases was as follows: September 29, 2019 (In thousands, except lease term and discount rate) Operating leases: Total operating lease right-of-use assets $ 78,788 Accrued liabilities $ 16,981 Long-term operating lease liabilities 73,436 Total operating lease liabilities $ 90,417 Finance leases: Other long-lived assets, at cost $ 723 Accumulated depreciation (592 ) Other long-lived assets, net $ 131</t>
  </si>
  <si>
    <t>Supplemental Other Information Related To Leases</t>
  </si>
  <si>
    <t>Weighted Average Remaining Lease Term Operating leases 7 years Finance leases 2 years Weighted Average Discount Rate Operating leases 6.9 % Finance leases 5.9 %</t>
  </si>
  <si>
    <t>Operating Lease, Liability, Maturity</t>
  </si>
  <si>
    <t>Maturities of lease liabilities as of September 29, 2019 were as follows: Operating Leases Finance Leases (In thousands) 2019 $ 6,045 $ 68 2020 23,051 229 2021 19,742 131 2022 16,107 59 2023 13,382 34 Thereafter 41,896 11 Total $ 120,223 $ 532</t>
  </si>
  <si>
    <t>Finance Lease, Liability, Maturity</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September 29, 2019 (In thousands) Enterprise Solutions $ 269 $ 3,776 $ 4,045 Industrial Solutions — — — Total $ 269 $ 3,776 $ 4,045 Three Months Ended September 30, 2018 Enterprise Solutions $ (1,283 ) $ 10,811 $ 9,528 Industrial Solutions 136 2,024 2,160 Total $ (1,147 ) $ 12,835 $ 11,688 Nine Months Ended September 29, 2019 Enterprise Solutions $ 489 $ 10,415 $ 10,904 Industrial Solutions — — — Total $ 489 $ 10,415 $ 10,904 Nine Months Ended September 30, 2018 Enterprise Solutions $ 10,097 $ 36,852 $ 46,949 Industrial Solutions 378 9,683 10,061 Total $ 10,475 $ 46,535 $ 57,010 The following table summarizes the costs of the various programs described above as well as other immaterial programs and acquisition integration activities by financial statement line item in the Condensed Consolidated Statement of Operations: Three Months ended Nine Months Ended September 29, 2019 September 30, 2018 September 29, 2019 September 30, 2018 (In thousands) Cost of sales $ 792 $ 4,820 $ 1,777 $ 21,482 Selling, general and administrative expenses 3,253 6,341 8,364 30,287 Research and development expenses — 527 763 5,241 Total $ 4,045 $ 11,688 $ 10,904 $ 57,010</t>
  </si>
  <si>
    <t>Long-Term Debt and Other Borrowing Arrangements (Tables)</t>
  </si>
  <si>
    <t>Carrying Values of Long-Term Debt and Other Borrowing Arrangements</t>
  </si>
  <si>
    <t>The carrying values of our long-term debt were as follows: September 29, 2019 December 31, 2018 (In thousands) Revolving credit agreement due 2022 $ — $ — Senior subordinated notes: 3.875% Senior subordinated notes due 2028 383,460 400,050 3.375% Senior subordinated notes due 2027 493,020 514,350 4.125% Senior subordinated notes due 2026 219,120 228,600 2.875% Senior subordinated notes due 2025 328,680 342,900 Total senior subordinated notes 1,424,280 1,485,900 Less unamortized debt issuance costs (20,610 ) (22,700 ) Long-term debt $ 1,403,670 $ 1,463,200</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September 29, 2019 September 30, 2018 September 29, 2019 September 30, 2018 (In thousands) Three Months Ended Service cost $ 1,058 $ 1,717 $ 10 $ 14 Interest cost 2,921 2,011 273 257 Expected return on plan assets (3,842 ) (4,660 ) — — Amortization of prior service credit (143 ) (37 ) — — Actuarial losses (gains) 327 1,073 (25 ) — Net periodic benefit cost $ 321 $ 104 $ 258 $ 271 Nine Months Ended Service cost $ 3,164 $ 3,792 $ 29 $ 40 Interest cost 8,869 5,792 815 781 Expected return on plan assets (11,977 ) (9,688 ) — — Amortization of prior service credit (117 ) (59 ) — — Actuarial losses (gains) 969 2,350 (76 ) — Net periodic benefit cost $ 908 $ 2,187 $ 768 $ 821</t>
  </si>
  <si>
    <t>Comprehensive Income and Accumulated Other Comprehensive Income (Loss) (Tables)</t>
  </si>
  <si>
    <t>Total Comprehensive Income (Loss)</t>
  </si>
  <si>
    <t>The following table summarizes total comprehensive income: Three Months Ended Nine Months Ended September 29, 2019 September 30, 2018 September 29, 2019 September 30, 2018 (In thousands) Net income (loss) $ (297,015 ) $ 85,858 $ (229,547 ) $ 117,220 Foreign currency translation gain (loss), net of $0.2 million, $0.5 million, $0.6 million, and $0.7 million tax, respectively 33,732 (17,904 ) 45,619 10,943 Adjustments to pension and postretirement liability, net of $0.0 million, $0.4 million, $0.2 million, and $0.9 million tax, respectively 120 637 591 1,409 Total comprehensive income (loss) (263,163 ) 68,591 (183,337 ) 129,572 Less: Comprehensive income (loss) attributable to noncontrolling interests 367 (29 ) 474 (155 ) Comprehensive income (loss) attributable to Belden $ (263,530 ) $ 68,620 $ (183,811 ) $ 129,727</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45,205 — 45,205 Amounts reclassified from accumulated other comprehensive income — 591 591 Net current period other comprehensive gain attributable to Belden 45,205 591 45,796 Balance at September 29, 2019 $ 3,323 $ (32,434 ) $ (29,111 )</t>
  </si>
  <si>
    <t>Summary of Effects of Reclassifications from Accumulated Other Comprehensive Income (Loss)</t>
  </si>
  <si>
    <t>The following table summarizes the effects of reclassifications from accumulated other comprehensive income (loss) for the nine months ended September 29, 2019 : Amount Reclassified from Accumulated Other Comprehensive Income Affected Line Item in the Consolidated Statements of Operations and Comprehensive Income (In thousands) Amortization of pension and other postretirement benefit plan items: Actuarial losses $ 893 (1) Prior service credit (117 ) (1) Total before tax 776 Tax benefit (185 ) Total net of tax $ 591 (1) The amortization of these accumulated other comprehensive income (loss) components are included in the computation of net periodic benefit costs (see Note 13).</t>
  </si>
  <si>
    <t>Summary of Significant Accounting Policies - Additional Information (Details) $ in Thousands</t>
  </si>
  <si>
    <t>Sep. 29, 2019USD ($)Segment</t>
  </si>
  <si>
    <t>Sep. 29, 2019USD ($)segment</t>
  </si>
  <si>
    <t>Jan. 01, 2019USD ($)</t>
  </si>
  <si>
    <t>Significant Accounting Policies [Line Items]</t>
  </si>
  <si>
    <t>Number of global business platforms</t>
  </si>
  <si>
    <t>Operating lease liability</t>
  </si>
  <si>
    <t>Standby Letters of Credit</t>
  </si>
  <si>
    <t>Loss contingency, range of possible loss, portion not accrued</t>
  </si>
  <si>
    <t>Bank Guaranties</t>
  </si>
  <si>
    <t>Surety Bonds</t>
  </si>
  <si>
    <t>Accounting Standards Update 2016-02</t>
  </si>
  <si>
    <t>Revenues - Major Product Category (Details) - USD ($) $ in Thousands</t>
  </si>
  <si>
    <t>Disaggregation of Revenue [Line Items]</t>
  </si>
  <si>
    <t>Enterprise Solutions</t>
  </si>
  <si>
    <t>Industrial Solutions</t>
  </si>
  <si>
    <t>Cable &amp; Connectivity</t>
  </si>
  <si>
    <t>Cable &amp; Connectivity | Enterprise Solutions</t>
  </si>
  <si>
    <t>Cable &amp;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mp; Services</t>
  </si>
  <si>
    <t>Support &amp; Services | Enterprise Solutions</t>
  </si>
  <si>
    <t>Support &amp; Services | Industrial Solutions</t>
  </si>
  <si>
    <t>Revenues Revenues - Estimated and Accrued Variable Concideration (Details) - USD ($) $ in Thousands</t>
  </si>
  <si>
    <t>Accrued rebates</t>
  </si>
  <si>
    <t>Accrued returns</t>
  </si>
  <si>
    <t>Price adjustments recognized against gross accounts receivable</t>
  </si>
  <si>
    <t>Revenues - Narrative (Details) - USD ($) $ in Thousands</t>
  </si>
  <si>
    <t>Dec. 31, 2017</t>
  </si>
  <si>
    <t>Contract with customer, deferred revenues</t>
  </si>
  <si>
    <t>Contract with customer, deferred revenues, current</t>
  </si>
  <si>
    <t>Contract with customer, deferred revenues, noncurrent</t>
  </si>
  <si>
    <t>Deferred sales commission</t>
  </si>
  <si>
    <t>Revenues - Deferred Revenue (Details) - USD ($) $ in Thousands</t>
  </si>
  <si>
    <t>Change in Contract with Customer, Liability [Abstract]</t>
  </si>
  <si>
    <t>Beginning balance</t>
  </si>
  <si>
    <t>New deferrals</t>
  </si>
  <si>
    <t>Revenue recognized</t>
  </si>
  <si>
    <t>Ending balance</t>
  </si>
  <si>
    <t>Revenues - Sales Commissions (Details) - USD ($) $ in Thousands</t>
  </si>
  <si>
    <t>Sales commissions</t>
  </si>
  <si>
    <t>Acquisitions - Additional Information (Details) - USD ($)</t>
  </si>
  <si>
    <t>Sep. 25, 2019</t>
  </si>
  <si>
    <t>Apr. 15, 2019</t>
  </si>
  <si>
    <t>Apr. 05, 2019</t>
  </si>
  <si>
    <t>Apr. 25, 2018</t>
  </si>
  <si>
    <t>Feb. 08, 2018</t>
  </si>
  <si>
    <t>Business Acquisition [Line Items]</t>
  </si>
  <si>
    <t>Purchase price, net of cash acquired</t>
  </si>
  <si>
    <t>Severance, restructuring, and acquisition integration costs</t>
  </si>
  <si>
    <t>Opterna International Corp.</t>
  </si>
  <si>
    <t>Percentage of outstanding shares acquired</t>
  </si>
  <si>
    <t>100.00%</t>
  </si>
  <si>
    <t>Acquisition price paid</t>
  </si>
  <si>
    <t>Maximum earnout consideration</t>
  </si>
  <si>
    <t>Estimated earnout consideration</t>
  </si>
  <si>
    <t>Adjustment to goodwill</t>
  </si>
  <si>
    <t>Property, plant, and equipment</t>
  </si>
  <si>
    <t>Tax basis in acquired goodwill</t>
  </si>
  <si>
    <t>Post acquisition revenue of acquiree</t>
  </si>
  <si>
    <t>Post acquisition income (loss) before taxes of acquiree</t>
  </si>
  <si>
    <t>Net income attributable to Belden common stockholders</t>
  </si>
  <si>
    <t>Inventory adjustment</t>
  </si>
  <si>
    <t>Net-Tech Technology, Inc.</t>
  </si>
  <si>
    <t>Snell Advanced Media</t>
  </si>
  <si>
    <t>Acquisition price</t>
  </si>
  <si>
    <t>Long-term debt acquired</t>
  </si>
  <si>
    <t>Suttle, Inc. Asset Acquisition</t>
  </si>
  <si>
    <t>Asset acquisition, consideration transferred</t>
  </si>
  <si>
    <t>PPC Broadband and Opterna Integration Program</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Intangible assets</t>
  </si>
  <si>
    <t>Operating lease right-to-use assets</t>
  </si>
  <si>
    <t>Total assets acquired</t>
  </si>
  <si>
    <t>Business Combination, Recognized Identifiable Assets Acquired and Liabilities Assumed, Liabilities [Abstract]</t>
  </si>
  <si>
    <t>Long-term deferred tax liability</t>
  </si>
  <si>
    <t>Long-term operating lease liability</t>
  </si>
  <si>
    <t>Total liabilities assumed</t>
  </si>
  <si>
    <t>Net assets</t>
  </si>
  <si>
    <t>Net assets attributable to Belden</t>
  </si>
  <si>
    <t>Deferred revenue</t>
  </si>
  <si>
    <t>Acquisitions - Schedule of Acquired Intangible Assets (Details) - USD ($) $ in Thousands</t>
  </si>
  <si>
    <t>Total intangible assets subject to amortization</t>
  </si>
  <si>
    <t>Total intangible assets</t>
  </si>
  <si>
    <t>Amortization Period</t>
  </si>
  <si>
    <t>12 years 10 months 24 days</t>
  </si>
  <si>
    <t>Opterna International Corp. | Goodwill</t>
  </si>
  <si>
    <t>Opterna International Corp. | Developed technologies</t>
  </si>
  <si>
    <t>5 years</t>
  </si>
  <si>
    <t>Opterna International Corp. | Customer relationships</t>
  </si>
  <si>
    <t>15 years</t>
  </si>
  <si>
    <t>Opterna International Corp. | Sales backlog</t>
  </si>
  <si>
    <t>15 days</t>
  </si>
  <si>
    <t>Opterna International Corp. | Trademarks</t>
  </si>
  <si>
    <t>2 years</t>
  </si>
  <si>
    <t>6 years 2 months 12 days</t>
  </si>
  <si>
    <t>Snell Advanced Media | Goodwill</t>
  </si>
  <si>
    <t>Snell Advanced Media | Developed technologies</t>
  </si>
  <si>
    <t>Snell Advanced Media | Customer relationships</t>
  </si>
  <si>
    <t>12 years</t>
  </si>
  <si>
    <t>Snell Advanced Media | Sales backlog</t>
  </si>
  <si>
    <t>9 days</t>
  </si>
  <si>
    <t>Snell Advanced Media | Trademarks</t>
  </si>
  <si>
    <t>27 days</t>
  </si>
  <si>
    <t>Acquisitions - Schedule of Pro Forma Information (Details) - USD ($) $ / shares in Units, $ in Thousands</t>
  </si>
  <si>
    <t>Diluted income (loss) per share attributable to Belden common stockholders (in usd per share)</t>
  </si>
  <si>
    <t>Reportable Segments - Additional Information (Details) - 9 months ended Sep. 29, 2019</t>
  </si>
  <si>
    <t>Segment</t>
  </si>
  <si>
    <t>segment</t>
  </si>
  <si>
    <t>Reportable Segments - Operating Segment Information (Details) - USD ($) $ in Thousands</t>
  </si>
  <si>
    <t>Segment Reporting Information [Line Items]</t>
  </si>
  <si>
    <t>Segment revenues</t>
  </si>
  <si>
    <t>Depreciation expense</t>
  </si>
  <si>
    <t>Segment assets</t>
  </si>
  <si>
    <t>Reportable Segment</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Affiliate revenues | Reportable Segment</t>
  </si>
  <si>
    <t>Affiliate revenues | Reportable Segment | Enterprise Solutions</t>
  </si>
  <si>
    <t>Affiliate revenues | Reportable Segment | Industrial Solutions</t>
  </si>
  <si>
    <t>Reportable Segments - Reconciliation of Total Reportable Segments' Revenues and EBITDA to Consolidated Revenues and Consolidated Income Before Taxes (Details) - USD ($) $ in Thousands</t>
  </si>
  <si>
    <t>Segment Reporting, Reconciling Item for Operating Profit (Loss) from Segment to Consolidated [Line Items]</t>
  </si>
  <si>
    <t>Consolidated income (loss) before taxes</t>
  </si>
  <si>
    <t>Total Segment EBITDA</t>
  </si>
  <si>
    <t>Purchase accounting effects related to acquisitions</t>
  </si>
  <si>
    <t>Loss on sale of assets</t>
  </si>
  <si>
    <t>Litigation Settlement, Expense</t>
  </si>
  <si>
    <t>Eliminations</t>
  </si>
  <si>
    <t>Grass Valley | Reportable Segment</t>
  </si>
  <si>
    <t>Income Per Share - Basis for Income Per Share Computations (Details) - USD ($) shares in Thousands, $ in Thousands</t>
  </si>
  <si>
    <t>Numerator:</t>
  </si>
  <si>
    <t>Plus Preferred stock dividends</t>
  </si>
  <si>
    <t>Net income (loss) attributable to Belden common stockholders, diluted</t>
  </si>
  <si>
    <t>Denominator:</t>
  </si>
  <si>
    <t>Weighted average shares outstanding, basic (in shares)</t>
  </si>
  <si>
    <t>Assumed conversion of preferred stock into common stock (in shares)</t>
  </si>
  <si>
    <t>Effect of dilutive common stock equivalents (in shares)</t>
  </si>
  <si>
    <t>Weighted average shares outstanding, diluted (in shares)</t>
  </si>
  <si>
    <t>Income Per Share - Additional Information (Details) - shares shares in Millions</t>
  </si>
  <si>
    <t>Antidilutive Securities Excluded from Computation of Earnings Per Share [Line Items]</t>
  </si>
  <si>
    <t>Anti-dilutive shares excluded from diluted weighted average shares outstanding (in shares)</t>
  </si>
  <si>
    <t>Anti-dilutive shares excluded from diluted weighted average shares outstanding due to performance conditions not being met (in shares)</t>
  </si>
  <si>
    <t>Convertible Preferred Stock</t>
  </si>
  <si>
    <t>Inventories - Major Classes of Inventories (Details) - USD ($) $ in Thousands</t>
  </si>
  <si>
    <t>Raw materials</t>
  </si>
  <si>
    <t>Work-in-process</t>
  </si>
  <si>
    <t>Finished goods</t>
  </si>
  <si>
    <t>Gross inventories</t>
  </si>
  <si>
    <t>Excess and obsolete reserves</t>
  </si>
  <si>
    <t>Net inventories</t>
  </si>
  <si>
    <t>Leases Additional Information (Details)</t>
  </si>
  <si>
    <t>Lessee, Lease, Description [Line Items]</t>
  </si>
  <si>
    <t>Renewal term</t>
  </si>
  <si>
    <t>Minimum</t>
  </si>
  <si>
    <t>Operating and finance lease, term of contract</t>
  </si>
  <si>
    <t>1 year</t>
  </si>
  <si>
    <t>Maximum</t>
  </si>
  <si>
    <t>16 years</t>
  </si>
  <si>
    <t>Leases Components of Lease Expense (Details) - USD ($) $ in Thousands</t>
  </si>
  <si>
    <t>Operating lease cost</t>
  </si>
  <si>
    <t>Amortization of right-of-use asset</t>
  </si>
  <si>
    <t>Interest on lease liabilities</t>
  </si>
  <si>
    <t>Total finance lease cost</t>
  </si>
  <si>
    <t>Leases Supplemental Cash Flow Information Related To Leases (Details) - USD ($) $ in Thousands</t>
  </si>
  <si>
    <t>Operating cash flows from operating leases</t>
  </si>
  <si>
    <t>Operating cash flows from finance leases</t>
  </si>
  <si>
    <t>Financing cash flows from finance leases</t>
  </si>
  <si>
    <t>Leases Supplemental Balance Sheet Information Related To Leases (Details) $ in Thousands</t>
  </si>
  <si>
    <t>Sep. 29, 2019USD ($)</t>
  </si>
  <si>
    <t>Total operating lease right-of-use assets</t>
  </si>
  <si>
    <t>Total operating lease liabilities</t>
  </si>
  <si>
    <t>Other long-lived assets, at cost</t>
  </si>
  <si>
    <t>Accumulated depreciation</t>
  </si>
  <si>
    <t>Other long-lived assets, net</t>
  </si>
  <si>
    <t>Leases Supplemental Other Information Related To Leases (Details)</t>
  </si>
  <si>
    <t>Weighted Average Remaining Lease Term</t>
  </si>
  <si>
    <t>Operating leases</t>
  </si>
  <si>
    <t>7 years</t>
  </si>
  <si>
    <t>Finance leases</t>
  </si>
  <si>
    <t>Weighted Average Discount Rate</t>
  </si>
  <si>
    <t>6.90%</t>
  </si>
  <si>
    <t>5.90%</t>
  </si>
  <si>
    <t>Leases Maturities of Lease Liabilities (Details) $ in Thousands</t>
  </si>
  <si>
    <t>2020</t>
  </si>
  <si>
    <t>2021</t>
  </si>
  <si>
    <t>2022</t>
  </si>
  <si>
    <t>2023</t>
  </si>
  <si>
    <t>Thereafter</t>
  </si>
  <si>
    <t>Long-Lived Assets - Additional Information (Details) - USD ($) $ in Thousands</t>
  </si>
  <si>
    <t>Property, Plant and Equipment [Line Items]</t>
  </si>
  <si>
    <t>Amortization of Intangible Assets Including Amortization of Software Development</t>
  </si>
  <si>
    <t>Goodwill impairment</t>
  </si>
  <si>
    <t>Customer relationships</t>
  </si>
  <si>
    <t>Impairment of intangible assets</t>
  </si>
  <si>
    <t>Trademarks</t>
  </si>
  <si>
    <t>Severance, Restructuring and Acquisition Integration Activities - Additional Information (Details) - USD ($)</t>
  </si>
  <si>
    <t>Restructuring Cost and Reserve [Line Items]</t>
  </si>
  <si>
    <t>Restructuring and integration cost payable period</t>
  </si>
  <si>
    <t>60 days</t>
  </si>
  <si>
    <t>Cost of Sales</t>
  </si>
  <si>
    <t>Selling, General and Administrative Expenses</t>
  </si>
  <si>
    <t>Research and Development</t>
  </si>
  <si>
    <t>Grass Valley And SAM Integration Program</t>
  </si>
  <si>
    <t>Industrial Manufacturing Footprint Program</t>
  </si>
  <si>
    <t>Severance, Restructuring and Acquisition Integration Activities - Severance, Restructuring and Integration Costs by Segment (Details) - USD ($) $ in Thousands</t>
  </si>
  <si>
    <t>Severance</t>
  </si>
  <si>
    <t>Other Restructuring and Integration Costs</t>
  </si>
  <si>
    <t>Total Costs</t>
  </si>
  <si>
    <t>Severance, Restructuring, and Acquisition Integration Activities (Details) - USD ($) $ in Thousands</t>
  </si>
  <si>
    <t>Long-Term Debt and Other Borrowing Arrangements - Carrying Values of Long-Term Debt and Other Borrowing Arrangements (Details) - USD ($)</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Long-Term Debt and Other Borrowing Arrangements - Additional Information (Details)</t>
  </si>
  <si>
    <t>May 16, 2017USD ($)</t>
  </si>
  <si>
    <t>Sep. 29, 2019EUR (€)</t>
  </si>
  <si>
    <t>Dec. 31, 2018USD ($)</t>
  </si>
  <si>
    <t>Senior subordinated notes</t>
  </si>
  <si>
    <t>Senior Subordinated Notes</t>
  </si>
  <si>
    <t>Fair value of senior subordinated notes</t>
  </si>
  <si>
    <t>Revolving credit agreement due 2022, maximum borrowing capacity</t>
  </si>
  <si>
    <t>Commitment fee percentage</t>
  </si>
  <si>
    <t>0.25%</t>
  </si>
  <si>
    <t>Fixed charge coverage, minimum threshold (as a percent)</t>
  </si>
  <si>
    <t>90.00%</t>
  </si>
  <si>
    <t>Revolving credit agreement due 2022, borrowings outstanding</t>
  </si>
  <si>
    <t>Revolving credit agreement due 2022, 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 | €</t>
  </si>
  <si>
    <t>3.375% Senior subordinated notes due 2027 | Senior Subordinated Notes</t>
  </si>
  <si>
    <t>4.125% Senior subordinated notes due 2026 | Senior Subordinated Notes</t>
  </si>
  <si>
    <t>2.875% Senior subordinated notes due 2025 | Senior Subordinated Notes</t>
  </si>
  <si>
    <t>Net Investment Hedge (Details) - USD ($) $ in Thousands</t>
  </si>
  <si>
    <t>Derivative Instruments and Hedging Activities Disclosures [Line Items]</t>
  </si>
  <si>
    <t>Cumulative translation adjustment</t>
  </si>
  <si>
    <t>Income Taxes - Additional Information (Details) - USD ($) $ in Thousands</t>
  </si>
  <si>
    <t>Income tax (benefit) expense</t>
  </si>
  <si>
    <t>Effective tax rate</t>
  </si>
  <si>
    <t>1.00%</t>
  </si>
  <si>
    <t>(27.30%)</t>
  </si>
  <si>
    <t>6.30%</t>
  </si>
  <si>
    <t>(28.20%)</t>
  </si>
  <si>
    <t>Change in valuation allowance income tax benefit</t>
  </si>
  <si>
    <t>Income tax benefit for impairment</t>
  </si>
  <si>
    <t>Income tax expense related to debt refinance</t>
  </si>
  <si>
    <t>Tax Cuts and Jobs Act of 2017, income tax expense</t>
  </si>
  <si>
    <t>Pension and Other Postretirement Obligations - Components of Net Periodic Benefit Costs (Details) - USD ($) $ in Thousands</t>
  </si>
  <si>
    <t>Pension Obligations</t>
  </si>
  <si>
    <t>Defined Benefit Plan Disclosure [Line Items]</t>
  </si>
  <si>
    <t>Service cost</t>
  </si>
  <si>
    <t>Interest cost</t>
  </si>
  <si>
    <t>Expected return on plan assets</t>
  </si>
  <si>
    <t>Amortization of prior service credit</t>
  </si>
  <si>
    <t>Actuarial losses (gains)</t>
  </si>
  <si>
    <t>Net periodic benefit cost</t>
  </si>
  <si>
    <t>Other Postretirement Obligations</t>
  </si>
  <si>
    <t>Comprehensive Income and Accumulated Other Comprehensive Income (Loss) - Total Comprehensive Income (Loss) (Details) - USD ($) $ in Thousands</t>
  </si>
  <si>
    <t>Foreign currency translation gain (loss), net of $0.2 million, $0.5 million, $0.6 million, and $0.7 million tax, respectively</t>
  </si>
  <si>
    <t>Adjustments to pension and postretirement liability, net of $0.0 million, $0.4 million, $0.2 million, and $0.9 million tax, respectively</t>
  </si>
  <si>
    <t>Total comprehensive income (loss)</t>
  </si>
  <si>
    <t>Less: Comprehensive income (loss) attributable to noncontrolling interests</t>
  </si>
  <si>
    <t>Foreign currency translation, tax income (loss)</t>
  </si>
  <si>
    <t>Adjustments to pension and postretirement liability, tax</t>
  </si>
  <si>
    <t>Comprehensive Income and Accumulated Other Comprehensive Income (Loss) - Components of Other Comprehensive Income (Loss), Net of Tax (Details) - USD ($) $ in Thousands</t>
  </si>
  <si>
    <t>AOCI Including Portion Attributable to Noncontrolling Interest, Net of Tax [Roll Forward]</t>
  </si>
  <si>
    <t>Net current period other comprehensive gain attributable to Belden</t>
  </si>
  <si>
    <t>Foreign Currency Translation Component</t>
  </si>
  <si>
    <t>Other comprehensive income attributable to Belden before reclassifications</t>
  </si>
  <si>
    <t>Amounts reclassified from accumulated other comprehensive income</t>
  </si>
  <si>
    <t>Pension and Other Postretirement Benefit Plans</t>
  </si>
  <si>
    <t>Accumulated Other Comprehensive Income (Loss)</t>
  </si>
  <si>
    <t>Comprehensive Income and Accumulated Other Comprehensive Income (Loss) - Summary of Effects of Reclassifications from Accumulated Other Comprehensive Income (Loss) (Details)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redit</t>
  </si>
  <si>
    <t>Reclassification out of Accumulated Other Comprehensive Income | Pension and Other Postretirement Benefit Plans</t>
  </si>
  <si>
    <t>Tax benefit</t>
  </si>
  <si>
    <t>Preferred Stock Preferred Stock (Details) $ / shares in Units, $ in Thousands</t>
  </si>
  <si>
    <t>Jul. 15, 2019shares</t>
  </si>
  <si>
    <t>Sep. 30, 2018USD ($)</t>
  </si>
  <si>
    <t>Dec. 31, 2016USD ($)$ / sharesshares</t>
  </si>
  <si>
    <t>Class of Stock [Line Items]</t>
  </si>
  <si>
    <t>Preferred stock dividends | $</t>
  </si>
  <si>
    <t>Depository Shares</t>
  </si>
  <si>
    <t>Depository shares issued (in shares)</t>
  </si>
  <si>
    <t>Interest in preferred stock per depository share</t>
  </si>
  <si>
    <t>Six Point Seven Five Percentage Series B Mandatory Convertible Preferred Stock</t>
  </si>
  <si>
    <t>Percentage of issued shares</t>
  </si>
  <si>
    <t>6.75%</t>
  </si>
  <si>
    <t>Offering price per share (in usd per share) | $ / shares</t>
  </si>
  <si>
    <t>Preferred stock converted in to common stock (in shares)</t>
  </si>
  <si>
    <t>Number of common stock issued upon conversion (in shares)</t>
  </si>
  <si>
    <t>Proceeds from offering, net | $</t>
  </si>
  <si>
    <t>Share Repurchase (Details) - USD ($) $ / shares in Units, shares in Millions</t>
  </si>
  <si>
    <t>Nov. 29, 2018</t>
  </si>
  <si>
    <t>Stock repurchase program, authorized amount</t>
  </si>
  <si>
    <t>Shares repurchase program (in shares)</t>
  </si>
  <si>
    <t>Value of shares repurchased</t>
  </si>
  <si>
    <t>Treasury stock acquired, average cost per share (in usd per share)</t>
  </si>
  <si>
    <t>Subsequent Events (Details) - USD ($) $ in Thousands</t>
  </si>
  <si>
    <t>Subsequent Event [Line Items]</t>
  </si>
  <si>
    <t>Assets</t>
  </si>
  <si>
    <t>Comprehensive income (loss)</t>
  </si>
  <si>
    <t>Grass Valley</t>
  </si>
  <si>
    <t>Liabilities</t>
  </si>
  <si>
    <t>Grass Valley | Customer relationships</t>
  </si>
  <si>
    <t>Grass Valley | Trademark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B23" s="4" t="s">
        <v>41</v>
      </c>
    </row>
    <row r="24" spans="1:3">
      <c r="A24" s="4" t="s">
        <v>42</v>
      </c>
      <c r="B24" s="4" t="s">
        <v>43</v>
      </c>
    </row>
    <row r="25" spans="1:3">
      <c r="A25" s="4" t="s">
        <v>44</v>
      </c>
      <c r="B25" s="4" t="s">
        <v>45</v>
      </c>
    </row>
    <row r="26" spans="1:3">
      <c r="A26" s="4" t="s">
        <v>46</v>
      </c>
      <c r="C26" s="5" t="n">
        <v>45457559</v>
      </c>
    </row>
    <row r="27" spans="1:3">
      <c r="A27" s="4" t="s">
        <v>47</v>
      </c>
      <c r="B27" s="4" t="s">
        <v>3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218</v>
      </c>
    </row>
    <row r="4" spans="1:2">
      <c r="A4" s="4" t="s">
        <v>130</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296742</v>
      </c>
      <c r="C3" s="6" t="n">
        <v>420610</v>
      </c>
    </row>
    <row r="4" spans="1:3">
      <c r="A4" s="4" t="s">
        <v>63</v>
      </c>
      <c r="B4" s="5" t="n">
        <v>460044</v>
      </c>
      <c r="C4" s="5" t="n">
        <v>465939</v>
      </c>
    </row>
    <row r="5" spans="1:3">
      <c r="A5" s="4" t="s">
        <v>64</v>
      </c>
      <c r="B5" s="5" t="n">
        <v>290995</v>
      </c>
      <c r="C5" s="5" t="n">
        <v>316418</v>
      </c>
    </row>
    <row r="6" spans="1:3">
      <c r="A6" s="4" t="s">
        <v>65</v>
      </c>
      <c r="B6" s="5" t="n">
        <v>74876</v>
      </c>
      <c r="C6" s="5" t="n">
        <v>55757</v>
      </c>
    </row>
    <row r="7" spans="1:3">
      <c r="A7" s="4" t="s">
        <v>66</v>
      </c>
      <c r="B7" s="5" t="n">
        <v>1122657</v>
      </c>
      <c r="C7" s="5" t="n">
        <v>1258724</v>
      </c>
    </row>
    <row r="8" spans="1:3">
      <c r="A8" s="4" t="s">
        <v>67</v>
      </c>
      <c r="B8" s="5" t="n">
        <v>384183</v>
      </c>
      <c r="C8" s="5" t="n">
        <v>365970</v>
      </c>
    </row>
    <row r="9" spans="1:3">
      <c r="A9" s="4" t="s">
        <v>68</v>
      </c>
      <c r="B9" s="5" t="n">
        <v>78788</v>
      </c>
    </row>
    <row r="10" spans="1:3">
      <c r="A10" s="4" t="s">
        <v>69</v>
      </c>
      <c r="B10" s="5" t="n">
        <v>1265006</v>
      </c>
      <c r="C10" s="5" t="n">
        <v>1557653</v>
      </c>
    </row>
    <row r="11" spans="1:3">
      <c r="A11" s="4" t="s">
        <v>70</v>
      </c>
      <c r="B11" s="5" t="n">
        <v>471386</v>
      </c>
      <c r="C11" s="5" t="n">
        <v>511093</v>
      </c>
    </row>
    <row r="12" spans="1:3">
      <c r="A12" s="4" t="s">
        <v>71</v>
      </c>
      <c r="B12" s="5" t="n">
        <v>88118</v>
      </c>
      <c r="C12" s="5" t="n">
        <v>56018</v>
      </c>
    </row>
    <row r="13" spans="1:3">
      <c r="A13" s="4" t="s">
        <v>72</v>
      </c>
      <c r="B13" s="5" t="n">
        <v>31857</v>
      </c>
      <c r="C13" s="5" t="n">
        <v>29863</v>
      </c>
    </row>
    <row r="14" spans="1:3">
      <c r="A14" s="4" t="s">
        <v>73</v>
      </c>
      <c r="B14" s="5" t="n">
        <v>3441995</v>
      </c>
      <c r="C14" s="5" t="n">
        <v>3779321</v>
      </c>
    </row>
    <row r="15" spans="1:3">
      <c r="A15" s="3" t="s">
        <v>74</v>
      </c>
    </row>
    <row r="16" spans="1:3">
      <c r="A16" s="4" t="s">
        <v>75</v>
      </c>
      <c r="B16" s="5" t="n">
        <v>275889</v>
      </c>
      <c r="C16" s="5" t="n">
        <v>352646</v>
      </c>
    </row>
    <row r="17" spans="1:3">
      <c r="A17" s="4" t="s">
        <v>76</v>
      </c>
      <c r="B17" s="5" t="n">
        <v>301599</v>
      </c>
      <c r="C17" s="5" t="n">
        <v>364276</v>
      </c>
    </row>
    <row r="18" spans="1:3">
      <c r="A18" s="4" t="s">
        <v>77</v>
      </c>
      <c r="B18" s="5" t="n">
        <v>577488</v>
      </c>
      <c r="C18" s="5" t="n">
        <v>716922</v>
      </c>
    </row>
    <row r="19" spans="1:3">
      <c r="A19" s="4" t="s">
        <v>78</v>
      </c>
      <c r="B19" s="5" t="n">
        <v>1403670</v>
      </c>
      <c r="C19" s="5" t="n">
        <v>1463200</v>
      </c>
    </row>
    <row r="20" spans="1:3">
      <c r="A20" s="4" t="s">
        <v>79</v>
      </c>
      <c r="B20" s="5" t="n">
        <v>127090</v>
      </c>
      <c r="C20" s="5" t="n">
        <v>132791</v>
      </c>
    </row>
    <row r="21" spans="1:3">
      <c r="A21" s="4" t="s">
        <v>71</v>
      </c>
      <c r="B21" s="5" t="n">
        <v>75192</v>
      </c>
      <c r="C21" s="5" t="n">
        <v>39943</v>
      </c>
    </row>
    <row r="22" spans="1:3">
      <c r="A22" s="4" t="s">
        <v>80</v>
      </c>
      <c r="B22" s="5" t="n">
        <v>73436</v>
      </c>
    </row>
    <row r="23" spans="1:3">
      <c r="A23" s="4" t="s">
        <v>81</v>
      </c>
      <c r="B23" s="5" t="n">
        <v>40309</v>
      </c>
      <c r="C23" s="5" t="n">
        <v>38877</v>
      </c>
    </row>
    <row r="24" spans="1:3">
      <c r="A24" s="3" t="s">
        <v>82</v>
      </c>
    </row>
    <row r="25" spans="1:3">
      <c r="A25" s="4" t="s">
        <v>83</v>
      </c>
      <c r="B25" s="5" t="n">
        <v>0</v>
      </c>
      <c r="C25" s="5" t="n">
        <v>1</v>
      </c>
    </row>
    <row r="26" spans="1:3">
      <c r="A26" s="4" t="s">
        <v>84</v>
      </c>
      <c r="B26" s="5" t="n">
        <v>503</v>
      </c>
      <c r="C26" s="5" t="n">
        <v>503</v>
      </c>
    </row>
    <row r="27" spans="1:3">
      <c r="A27" s="4" t="s">
        <v>85</v>
      </c>
      <c r="B27" s="5" t="n">
        <v>807087</v>
      </c>
      <c r="C27" s="5" t="n">
        <v>1139395</v>
      </c>
    </row>
    <row r="28" spans="1:3">
      <c r="A28" s="4" t="s">
        <v>86</v>
      </c>
      <c r="B28" s="5" t="n">
        <v>667703</v>
      </c>
      <c r="C28" s="5" t="n">
        <v>922000</v>
      </c>
    </row>
    <row r="29" spans="1:3">
      <c r="A29" s="4" t="s">
        <v>87</v>
      </c>
      <c r="B29" s="5" t="n">
        <v>-29111</v>
      </c>
      <c r="C29" s="5" t="n">
        <v>-74907</v>
      </c>
    </row>
    <row r="30" spans="1:3">
      <c r="A30" s="4" t="s">
        <v>88</v>
      </c>
      <c r="B30" s="5" t="n">
        <v>-307482</v>
      </c>
      <c r="C30" s="5" t="n">
        <v>-599845</v>
      </c>
    </row>
    <row r="31" spans="1:3">
      <c r="A31" s="4" t="s">
        <v>89</v>
      </c>
      <c r="B31" s="5" t="n">
        <v>1138700</v>
      </c>
      <c r="C31" s="5" t="n">
        <v>1387147</v>
      </c>
    </row>
    <row r="32" spans="1:3">
      <c r="A32" s="4" t="s">
        <v>90</v>
      </c>
      <c r="B32" s="5" t="n">
        <v>6110</v>
      </c>
      <c r="C32" s="5" t="n">
        <v>441</v>
      </c>
    </row>
    <row r="33" spans="1:3">
      <c r="A33" s="4" t="s">
        <v>91</v>
      </c>
      <c r="B33" s="5" t="n">
        <v>1144810</v>
      </c>
      <c r="C33" s="5" t="n">
        <v>1387588</v>
      </c>
    </row>
    <row r="34" spans="1:3">
      <c r="A34" s="4" t="s">
        <v>92</v>
      </c>
      <c r="B34" s="6" t="n">
        <v>3441995</v>
      </c>
      <c r="C34" s="6" t="n">
        <v>377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48</v>
      </c>
      <c r="B11" s="4" t="s">
        <v>248</v>
      </c>
    </row>
    <row r="12" spans="1:2">
      <c r="A12" s="4" t="s">
        <v>265</v>
      </c>
      <c r="B12"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620318</v>
      </c>
      <c r="C4" s="6" t="n">
        <v>655774</v>
      </c>
      <c r="D4" s="6" t="n">
        <v>1845023</v>
      </c>
      <c r="E4" s="6" t="n">
        <v>1929978</v>
      </c>
    </row>
    <row r="5" spans="1:5">
      <c r="A5" s="4" t="s">
        <v>98</v>
      </c>
      <c r="B5" s="5" t="n">
        <v>-384916</v>
      </c>
      <c r="C5" s="5" t="n">
        <v>-394917</v>
      </c>
      <c r="D5" s="5" t="n">
        <v>-1143870</v>
      </c>
      <c r="E5" s="5" t="n">
        <v>-1180931</v>
      </c>
    </row>
    <row r="6" spans="1:5">
      <c r="A6" s="4" t="s">
        <v>99</v>
      </c>
      <c r="B6" s="5" t="n">
        <v>235402</v>
      </c>
      <c r="C6" s="5" t="n">
        <v>260857</v>
      </c>
      <c r="D6" s="5" t="n">
        <v>701153</v>
      </c>
      <c r="E6" s="5" t="n">
        <v>749047</v>
      </c>
    </row>
    <row r="7" spans="1:5">
      <c r="A7" s="4" t="s">
        <v>100</v>
      </c>
      <c r="B7" s="5" t="n">
        <v>-120169</v>
      </c>
      <c r="C7" s="5" t="n">
        <v>-132716</v>
      </c>
      <c r="D7" s="5" t="n">
        <v>-365439</v>
      </c>
      <c r="E7" s="5" t="n">
        <v>-396430</v>
      </c>
    </row>
    <row r="8" spans="1:5">
      <c r="A8" s="4" t="s">
        <v>101</v>
      </c>
      <c r="B8" s="5" t="n">
        <v>-31351</v>
      </c>
      <c r="C8" s="5" t="n">
        <v>-33471</v>
      </c>
      <c r="D8" s="5" t="n">
        <v>-100539</v>
      </c>
      <c r="E8" s="5" t="n">
        <v>-107781</v>
      </c>
    </row>
    <row r="9" spans="1:5">
      <c r="A9" s="4" t="s">
        <v>102</v>
      </c>
      <c r="B9" s="5" t="n">
        <v>-22243</v>
      </c>
      <c r="C9" s="5" t="n">
        <v>-25533</v>
      </c>
      <c r="D9" s="5" t="n">
        <v>-67952</v>
      </c>
      <c r="E9" s="5" t="n">
        <v>-74990</v>
      </c>
    </row>
    <row r="10" spans="1:5">
      <c r="A10" s="4" t="s">
        <v>103</v>
      </c>
      <c r="B10" s="5" t="n">
        <v>-342146</v>
      </c>
      <c r="C10" s="5" t="n">
        <v>0</v>
      </c>
      <c r="D10" s="5" t="n">
        <v>-342146</v>
      </c>
      <c r="E10" s="5" t="n">
        <v>0</v>
      </c>
    </row>
    <row r="11" spans="1:5">
      <c r="A11" s="4" t="s">
        <v>104</v>
      </c>
      <c r="B11" s="5" t="n">
        <v>0</v>
      </c>
      <c r="C11" s="5" t="n">
        <v>62141</v>
      </c>
      <c r="D11" s="5" t="n">
        <v>0</v>
      </c>
      <c r="E11" s="5" t="n">
        <v>62141</v>
      </c>
    </row>
    <row r="12" spans="1:5">
      <c r="A12" s="4" t="s">
        <v>105</v>
      </c>
      <c r="B12" s="5" t="n">
        <v>-280507</v>
      </c>
      <c r="C12" s="5" t="n">
        <v>131278</v>
      </c>
      <c r="D12" s="5" t="n">
        <v>-174923</v>
      </c>
      <c r="E12" s="5" t="n">
        <v>231987</v>
      </c>
    </row>
    <row r="13" spans="1:5">
      <c r="A13" s="4" t="s">
        <v>106</v>
      </c>
      <c r="B13" s="5" t="n">
        <v>-14200</v>
      </c>
      <c r="C13" s="5" t="n">
        <v>-14472</v>
      </c>
      <c r="D13" s="5" t="n">
        <v>-42561</v>
      </c>
      <c r="E13" s="5" t="n">
        <v>-46538</v>
      </c>
    </row>
    <row r="14" spans="1:5">
      <c r="A14" s="4" t="s">
        <v>107</v>
      </c>
      <c r="B14" s="5" t="n">
        <v>489</v>
      </c>
      <c r="C14" s="5" t="n">
        <v>1356</v>
      </c>
      <c r="D14" s="5" t="n">
        <v>1517</v>
      </c>
      <c r="E14" s="5" t="n">
        <v>824</v>
      </c>
    </row>
    <row r="15" spans="1:5">
      <c r="A15" s="4" t="s">
        <v>108</v>
      </c>
      <c r="B15" s="5" t="n">
        <v>0</v>
      </c>
      <c r="C15" s="5" t="n">
        <v>0</v>
      </c>
      <c r="D15" s="5" t="n">
        <v>0</v>
      </c>
      <c r="E15" s="5" t="n">
        <v>-22990</v>
      </c>
    </row>
    <row r="16" spans="1:5">
      <c r="A16" s="4" t="s">
        <v>109</v>
      </c>
      <c r="B16" s="5" t="n">
        <v>-294218</v>
      </c>
      <c r="C16" s="5" t="n">
        <v>118162</v>
      </c>
      <c r="D16" s="5" t="n">
        <v>-215967</v>
      </c>
      <c r="E16" s="5" t="n">
        <v>163283</v>
      </c>
    </row>
    <row r="17" spans="1:5">
      <c r="A17" s="4" t="s">
        <v>110</v>
      </c>
      <c r="B17" s="5" t="n">
        <v>-2797</v>
      </c>
      <c r="C17" s="5" t="n">
        <v>-32304</v>
      </c>
      <c r="D17" s="5" t="n">
        <v>-13580</v>
      </c>
      <c r="E17" s="5" t="n">
        <v>-46063</v>
      </c>
    </row>
    <row r="18" spans="1:5">
      <c r="A18" s="4" t="s">
        <v>111</v>
      </c>
      <c r="B18" s="5" t="n">
        <v>-297015</v>
      </c>
      <c r="C18" s="5" t="n">
        <v>85858</v>
      </c>
      <c r="D18" s="5" t="n">
        <v>-229547</v>
      </c>
      <c r="E18" s="5" t="n">
        <v>117220</v>
      </c>
    </row>
    <row r="19" spans="1:5">
      <c r="A19" s="4" t="s">
        <v>112</v>
      </c>
      <c r="B19" s="5" t="n">
        <v>-6</v>
      </c>
      <c r="C19" s="5" t="n">
        <v>-23</v>
      </c>
      <c r="D19" s="5" t="n">
        <v>60</v>
      </c>
      <c r="E19" s="5" t="n">
        <v>-148</v>
      </c>
    </row>
    <row r="20" spans="1:5">
      <c r="A20" s="4" t="s">
        <v>113</v>
      </c>
      <c r="B20" s="5" t="n">
        <v>-297009</v>
      </c>
      <c r="C20" s="5" t="n">
        <v>85881</v>
      </c>
      <c r="D20" s="5" t="n">
        <v>-229607</v>
      </c>
      <c r="E20" s="5" t="n">
        <v>117368</v>
      </c>
    </row>
    <row r="21" spans="1:5">
      <c r="A21" s="4" t="s">
        <v>114</v>
      </c>
      <c r="B21" s="5" t="n">
        <v>971</v>
      </c>
      <c r="C21" s="5" t="n">
        <v>8732</v>
      </c>
      <c r="D21" s="5" t="n">
        <v>18437</v>
      </c>
      <c r="E21" s="5" t="n">
        <v>26198</v>
      </c>
    </row>
    <row r="22" spans="1:5">
      <c r="A22" s="4" t="s">
        <v>115</v>
      </c>
      <c r="B22" s="6" t="n">
        <v>-297980</v>
      </c>
      <c r="C22" s="6" t="n">
        <v>77149</v>
      </c>
      <c r="D22" s="6" t="n">
        <v>-248044</v>
      </c>
      <c r="E22" s="6" t="n">
        <v>91170</v>
      </c>
    </row>
    <row r="23" spans="1:5">
      <c r="A23" s="3" t="s">
        <v>116</v>
      </c>
    </row>
    <row r="24" spans="1:5">
      <c r="A24" s="4" t="s">
        <v>117</v>
      </c>
      <c r="B24" s="5" t="n">
        <v>44444</v>
      </c>
      <c r="C24" s="5" t="n">
        <v>40510</v>
      </c>
      <c r="D24" s="5" t="n">
        <v>41090</v>
      </c>
      <c r="E24" s="5" t="n">
        <v>40960</v>
      </c>
    </row>
    <row r="25" spans="1:5">
      <c r="A25" s="4" t="s">
        <v>118</v>
      </c>
      <c r="B25" s="5" t="n">
        <v>44444</v>
      </c>
      <c r="C25" s="5" t="n">
        <v>47678</v>
      </c>
      <c r="D25" s="5" t="n">
        <v>41090</v>
      </c>
      <c r="E25" s="5" t="n">
        <v>41268</v>
      </c>
    </row>
    <row r="26" spans="1:5">
      <c r="A26" s="4" t="s">
        <v>119</v>
      </c>
      <c r="B26" s="7" t="n">
        <v>-6.7</v>
      </c>
      <c r="C26" s="7" t="n">
        <v>1.9</v>
      </c>
      <c r="D26" s="7" t="n">
        <v>-6.04</v>
      </c>
      <c r="E26" s="7" t="n">
        <v>2.23</v>
      </c>
    </row>
    <row r="27" spans="1:5">
      <c r="A27" s="4" t="s">
        <v>120</v>
      </c>
      <c r="B27" s="7" t="n">
        <v>-6.7</v>
      </c>
      <c r="C27" s="7" t="n">
        <v>1.8</v>
      </c>
      <c r="D27" s="7" t="n">
        <v>-6.04</v>
      </c>
      <c r="E27" s="7" t="n">
        <v>2.21</v>
      </c>
    </row>
    <row r="28" spans="1:5">
      <c r="A28" s="4" t="s">
        <v>121</v>
      </c>
      <c r="B28" s="6" t="n">
        <v>-263530</v>
      </c>
      <c r="C28" s="6" t="n">
        <v>68620</v>
      </c>
      <c r="D28" s="6" t="n">
        <v>-183811</v>
      </c>
      <c r="E28" s="6" t="n">
        <v>129727</v>
      </c>
    </row>
    <row r="29" spans="1:5">
      <c r="A29" s="4" t="s">
        <v>122</v>
      </c>
      <c r="B29" s="7" t="n">
        <v>0.05</v>
      </c>
      <c r="C29" s="7" t="n">
        <v>0.05</v>
      </c>
      <c r="D29" s="7" t="n">
        <v>0.15</v>
      </c>
      <c r="E29" s="7" t="n">
        <v>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20</v>
      </c>
      <c r="B1" s="2" t="s">
        <v>1</v>
      </c>
    </row>
    <row r="2" spans="1:4">
      <c r="B2" s="2" t="s">
        <v>321</v>
      </c>
      <c r="C2" s="2" t="s">
        <v>322</v>
      </c>
      <c r="D2" s="2" t="s">
        <v>323</v>
      </c>
    </row>
    <row r="3" spans="1:4">
      <c r="A3" s="3" t="s">
        <v>324</v>
      </c>
    </row>
    <row r="4" spans="1:4">
      <c r="A4" s="4" t="s">
        <v>325</v>
      </c>
      <c r="B4" s="5" t="n">
        <v>2</v>
      </c>
      <c r="C4" s="5" t="n">
        <v>2</v>
      </c>
    </row>
    <row r="5" spans="1:4">
      <c r="A5" s="4" t="s">
        <v>68</v>
      </c>
      <c r="B5" s="6" t="n">
        <v>78788</v>
      </c>
      <c r="C5" s="6" t="n">
        <v>78788</v>
      </c>
    </row>
    <row r="6" spans="1:4">
      <c r="A6" s="4" t="s">
        <v>326</v>
      </c>
      <c r="B6" s="5" t="n">
        <v>90417</v>
      </c>
      <c r="C6" s="5" t="n">
        <v>90417</v>
      </c>
    </row>
    <row r="7" spans="1:4">
      <c r="A7" s="4" t="s">
        <v>327</v>
      </c>
    </row>
    <row r="8" spans="1:4">
      <c r="A8" s="3" t="s">
        <v>324</v>
      </c>
    </row>
    <row r="9" spans="1:4">
      <c r="A9" s="4" t="s">
        <v>328</v>
      </c>
      <c r="B9" s="5" t="n">
        <v>9700</v>
      </c>
      <c r="C9" s="5" t="n">
        <v>9700</v>
      </c>
    </row>
    <row r="10" spans="1:4">
      <c r="A10" s="4" t="s">
        <v>329</v>
      </c>
    </row>
    <row r="11" spans="1:4">
      <c r="A11" s="3" t="s">
        <v>324</v>
      </c>
    </row>
    <row r="12" spans="1:4">
      <c r="A12" s="4" t="s">
        <v>328</v>
      </c>
      <c r="B12" s="5" t="n">
        <v>3900</v>
      </c>
      <c r="C12" s="5" t="n">
        <v>3900</v>
      </c>
    </row>
    <row r="13" spans="1:4">
      <c r="A13" s="4" t="s">
        <v>330</v>
      </c>
    </row>
    <row r="14" spans="1:4">
      <c r="A14" s="3" t="s">
        <v>324</v>
      </c>
    </row>
    <row r="15" spans="1:4">
      <c r="A15" s="4" t="s">
        <v>328</v>
      </c>
      <c r="B15" s="6" t="n">
        <v>3300</v>
      </c>
      <c r="C15" s="6" t="n">
        <v>3300</v>
      </c>
    </row>
    <row r="16" spans="1:4">
      <c r="A16" s="4" t="s">
        <v>331</v>
      </c>
    </row>
    <row r="17" spans="1:4">
      <c r="A17" s="3" t="s">
        <v>324</v>
      </c>
    </row>
    <row r="18" spans="1:4">
      <c r="A18" s="4" t="s">
        <v>68</v>
      </c>
      <c r="D18" s="6" t="n">
        <v>90500</v>
      </c>
    </row>
    <row r="19" spans="1:4">
      <c r="A19" s="4" t="s">
        <v>326</v>
      </c>
      <c r="D19" s="6" t="n">
        <v>103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32</v>
      </c>
      <c r="B1" s="2" t="s">
        <v>94</v>
      </c>
      <c r="D1" s="2" t="s">
        <v>1</v>
      </c>
    </row>
    <row r="2" spans="1:5">
      <c r="B2" s="2" t="s">
        <v>2</v>
      </c>
      <c r="C2" s="2" t="s">
        <v>95</v>
      </c>
      <c r="D2" s="2" t="s">
        <v>2</v>
      </c>
      <c r="E2" s="2" t="s">
        <v>95</v>
      </c>
    </row>
    <row r="3" spans="1:5">
      <c r="A3" s="3" t="s">
        <v>333</v>
      </c>
    </row>
    <row r="4" spans="1:5">
      <c r="A4" s="4" t="s">
        <v>97</v>
      </c>
      <c r="B4" s="6" t="n">
        <v>620318</v>
      </c>
      <c r="C4" s="6" t="n">
        <v>655774</v>
      </c>
      <c r="D4" s="6" t="n">
        <v>1845023</v>
      </c>
      <c r="E4" s="6" t="n">
        <v>1929978</v>
      </c>
    </row>
    <row r="5" spans="1:5">
      <c r="A5" s="4" t="s">
        <v>334</v>
      </c>
    </row>
    <row r="6" spans="1:5">
      <c r="A6" s="3" t="s">
        <v>333</v>
      </c>
    </row>
    <row r="7" spans="1:5">
      <c r="A7" s="4" t="s">
        <v>97</v>
      </c>
      <c r="B7" s="5" t="n">
        <v>368080</v>
      </c>
      <c r="C7" s="5" t="n">
        <v>388851</v>
      </c>
      <c r="D7" s="5" t="n">
        <v>1064469</v>
      </c>
      <c r="E7" s="5" t="n">
        <v>1134876</v>
      </c>
    </row>
    <row r="8" spans="1:5">
      <c r="A8" s="4" t="s">
        <v>335</v>
      </c>
    </row>
    <row r="9" spans="1:5">
      <c r="A9" s="3" t="s">
        <v>333</v>
      </c>
    </row>
    <row r="10" spans="1:5">
      <c r="A10" s="4" t="s">
        <v>97</v>
      </c>
      <c r="B10" s="5" t="n">
        <v>252238</v>
      </c>
      <c r="C10" s="5" t="n">
        <v>266923</v>
      </c>
      <c r="D10" s="5" t="n">
        <v>780554</v>
      </c>
      <c r="E10" s="5" t="n">
        <v>795102</v>
      </c>
    </row>
    <row r="11" spans="1:5">
      <c r="A11" s="4" t="s">
        <v>336</v>
      </c>
    </row>
    <row r="12" spans="1:5">
      <c r="A12" s="3" t="s">
        <v>333</v>
      </c>
    </row>
    <row r="13" spans="1:5">
      <c r="A13" s="4" t="s">
        <v>97</v>
      </c>
      <c r="B13" s="5" t="n">
        <v>413394</v>
      </c>
      <c r="C13" s="5" t="n">
        <v>434388</v>
      </c>
      <c r="D13" s="5" t="n">
        <v>1241075</v>
      </c>
      <c r="E13" s="5" t="n">
        <v>1284032</v>
      </c>
    </row>
    <row r="14" spans="1:5">
      <c r="A14" s="4" t="s">
        <v>337</v>
      </c>
    </row>
    <row r="15" spans="1:5">
      <c r="A15" s="3" t="s">
        <v>333</v>
      </c>
    </row>
    <row r="16" spans="1:5">
      <c r="A16" s="4" t="s">
        <v>97</v>
      </c>
      <c r="B16" s="5" t="n">
        <v>263857</v>
      </c>
      <c r="C16" s="5" t="n">
        <v>271928</v>
      </c>
      <c r="D16" s="5" t="n">
        <v>765909</v>
      </c>
      <c r="E16" s="5" t="n">
        <v>785970</v>
      </c>
    </row>
    <row r="17" spans="1:5">
      <c r="A17" s="4" t="s">
        <v>338</v>
      </c>
    </row>
    <row r="18" spans="1:5">
      <c r="A18" s="3" t="s">
        <v>333</v>
      </c>
    </row>
    <row r="19" spans="1:5">
      <c r="A19" s="4" t="s">
        <v>97</v>
      </c>
      <c r="B19" s="5" t="n">
        <v>149537</v>
      </c>
      <c r="C19" s="5" t="n">
        <v>162460</v>
      </c>
      <c r="D19" s="5" t="n">
        <v>475166</v>
      </c>
      <c r="E19" s="5" t="n">
        <v>498062</v>
      </c>
    </row>
    <row r="20" spans="1:5">
      <c r="A20" s="4" t="s">
        <v>339</v>
      </c>
    </row>
    <row r="21" spans="1:5">
      <c r="A21" s="3" t="s">
        <v>333</v>
      </c>
    </row>
    <row r="22" spans="1:5">
      <c r="A22" s="4" t="s">
        <v>97</v>
      </c>
      <c r="B22" s="5" t="n">
        <v>206924</v>
      </c>
      <c r="C22" s="5" t="n">
        <v>221386</v>
      </c>
      <c r="D22" s="5" t="n">
        <v>603948</v>
      </c>
      <c r="E22" s="5" t="n">
        <v>645946</v>
      </c>
    </row>
    <row r="23" spans="1:5">
      <c r="A23" s="4" t="s">
        <v>340</v>
      </c>
    </row>
    <row r="24" spans="1:5">
      <c r="A24" s="3" t="s">
        <v>333</v>
      </c>
    </row>
    <row r="25" spans="1:5">
      <c r="A25" s="4" t="s">
        <v>97</v>
      </c>
      <c r="B25" s="5" t="n">
        <v>104223</v>
      </c>
      <c r="C25" s="5" t="n">
        <v>116923</v>
      </c>
      <c r="D25" s="5" t="n">
        <v>298560</v>
      </c>
      <c r="E25" s="5" t="n">
        <v>348906</v>
      </c>
    </row>
    <row r="26" spans="1:5">
      <c r="A26" s="4" t="s">
        <v>341</v>
      </c>
    </row>
    <row r="27" spans="1:5">
      <c r="A27" s="3" t="s">
        <v>333</v>
      </c>
    </row>
    <row r="28" spans="1:5">
      <c r="A28" s="4" t="s">
        <v>97</v>
      </c>
      <c r="B28" s="6" t="n">
        <v>102701</v>
      </c>
      <c r="C28" s="6" t="n">
        <v>104463</v>
      </c>
      <c r="D28" s="6" t="n">
        <v>305388</v>
      </c>
      <c r="E28" s="6" t="n">
        <v>2970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2</v>
      </c>
      <c r="B1" s="2" t="s">
        <v>94</v>
      </c>
      <c r="D1" s="2" t="s">
        <v>1</v>
      </c>
    </row>
    <row r="2" spans="1:5">
      <c r="B2" s="2" t="s">
        <v>2</v>
      </c>
      <c r="C2" s="2" t="s">
        <v>95</v>
      </c>
      <c r="D2" s="2" t="s">
        <v>2</v>
      </c>
      <c r="E2" s="2" t="s">
        <v>95</v>
      </c>
    </row>
    <row r="3" spans="1:5">
      <c r="A3" s="3" t="s">
        <v>333</v>
      </c>
    </row>
    <row r="4" spans="1:5">
      <c r="A4" s="4" t="s">
        <v>97</v>
      </c>
      <c r="B4" s="6" t="n">
        <v>620318</v>
      </c>
      <c r="C4" s="6" t="n">
        <v>655774</v>
      </c>
      <c r="D4" s="6" t="n">
        <v>1845023</v>
      </c>
      <c r="E4" s="6" t="n">
        <v>1929978</v>
      </c>
    </row>
    <row r="5" spans="1:5">
      <c r="A5" s="4" t="s">
        <v>334</v>
      </c>
    </row>
    <row r="6" spans="1:5">
      <c r="A6" s="3" t="s">
        <v>333</v>
      </c>
    </row>
    <row r="7" spans="1:5">
      <c r="A7" s="4" t="s">
        <v>97</v>
      </c>
      <c r="B7" s="5" t="n">
        <v>368080</v>
      </c>
      <c r="C7" s="5" t="n">
        <v>388851</v>
      </c>
      <c r="D7" s="5" t="n">
        <v>1064469</v>
      </c>
      <c r="E7" s="5" t="n">
        <v>1134876</v>
      </c>
    </row>
    <row r="8" spans="1:5">
      <c r="A8" s="4" t="s">
        <v>335</v>
      </c>
    </row>
    <row r="9" spans="1:5">
      <c r="A9" s="3" t="s">
        <v>333</v>
      </c>
    </row>
    <row r="10" spans="1:5">
      <c r="A10" s="4" t="s">
        <v>97</v>
      </c>
      <c r="B10" s="5" t="n">
        <v>252238</v>
      </c>
      <c r="C10" s="5" t="n">
        <v>266923</v>
      </c>
      <c r="D10" s="5" t="n">
        <v>780554</v>
      </c>
      <c r="E10" s="5" t="n">
        <v>795102</v>
      </c>
    </row>
    <row r="11" spans="1:5">
      <c r="A11" s="4" t="s">
        <v>343</v>
      </c>
    </row>
    <row r="12" spans="1:5">
      <c r="A12" s="3" t="s">
        <v>333</v>
      </c>
    </row>
    <row r="13" spans="1:5">
      <c r="A13" s="4" t="s">
        <v>97</v>
      </c>
      <c r="B13" s="5" t="n">
        <v>398322</v>
      </c>
      <c r="C13" s="5" t="n">
        <v>410654</v>
      </c>
      <c r="D13" s="5" t="n">
        <v>1161064</v>
      </c>
      <c r="E13" s="5" t="n">
        <v>1197461</v>
      </c>
    </row>
    <row r="14" spans="1:5">
      <c r="A14" s="4" t="s">
        <v>344</v>
      </c>
    </row>
    <row r="15" spans="1:5">
      <c r="A15" s="3" t="s">
        <v>333</v>
      </c>
    </row>
    <row r="16" spans="1:5">
      <c r="A16" s="4" t="s">
        <v>97</v>
      </c>
      <c r="B16" s="5" t="n">
        <v>250382</v>
      </c>
      <c r="C16" s="5" t="n">
        <v>254320</v>
      </c>
      <c r="D16" s="5" t="n">
        <v>706291</v>
      </c>
      <c r="E16" s="5" t="n">
        <v>735794</v>
      </c>
    </row>
    <row r="17" spans="1:5">
      <c r="A17" s="4" t="s">
        <v>345</v>
      </c>
    </row>
    <row r="18" spans="1:5">
      <c r="A18" s="3" t="s">
        <v>333</v>
      </c>
    </row>
    <row r="19" spans="1:5">
      <c r="A19" s="4" t="s">
        <v>97</v>
      </c>
      <c r="B19" s="5" t="n">
        <v>147940</v>
      </c>
      <c r="C19" s="5" t="n">
        <v>156334</v>
      </c>
      <c r="D19" s="5" t="n">
        <v>454773</v>
      </c>
      <c r="E19" s="5" t="n">
        <v>461667</v>
      </c>
    </row>
    <row r="20" spans="1:5">
      <c r="A20" s="4" t="s">
        <v>346</v>
      </c>
    </row>
    <row r="21" spans="1:5">
      <c r="A21" s="3" t="s">
        <v>333</v>
      </c>
    </row>
    <row r="22" spans="1:5">
      <c r="A22" s="4" t="s">
        <v>97</v>
      </c>
      <c r="B22" s="5" t="n">
        <v>133650</v>
      </c>
      <c r="C22" s="5" t="n">
        <v>143747</v>
      </c>
      <c r="D22" s="5" t="n">
        <v>418966</v>
      </c>
      <c r="E22" s="5" t="n">
        <v>446245</v>
      </c>
    </row>
    <row r="23" spans="1:5">
      <c r="A23" s="4" t="s">
        <v>347</v>
      </c>
    </row>
    <row r="24" spans="1:5">
      <c r="A24" s="3" t="s">
        <v>333</v>
      </c>
    </row>
    <row r="25" spans="1:5">
      <c r="A25" s="4" t="s">
        <v>97</v>
      </c>
      <c r="B25" s="5" t="n">
        <v>70949</v>
      </c>
      <c r="C25" s="5" t="n">
        <v>72467</v>
      </c>
      <c r="D25" s="5" t="n">
        <v>211226</v>
      </c>
      <c r="E25" s="5" t="n">
        <v>228394</v>
      </c>
    </row>
    <row r="26" spans="1:5">
      <c r="A26" s="4" t="s">
        <v>348</v>
      </c>
    </row>
    <row r="27" spans="1:5">
      <c r="A27" s="3" t="s">
        <v>333</v>
      </c>
    </row>
    <row r="28" spans="1:5">
      <c r="A28" s="4" t="s">
        <v>97</v>
      </c>
      <c r="B28" s="5" t="n">
        <v>62701</v>
      </c>
      <c r="C28" s="5" t="n">
        <v>71280</v>
      </c>
      <c r="D28" s="5" t="n">
        <v>207740</v>
      </c>
      <c r="E28" s="5" t="n">
        <v>217851</v>
      </c>
    </row>
    <row r="29" spans="1:5">
      <c r="A29" s="4" t="s">
        <v>349</v>
      </c>
    </row>
    <row r="30" spans="1:5">
      <c r="A30" s="3" t="s">
        <v>333</v>
      </c>
    </row>
    <row r="31" spans="1:5">
      <c r="A31" s="4" t="s">
        <v>97</v>
      </c>
      <c r="B31" s="5" t="n">
        <v>88346</v>
      </c>
      <c r="C31" s="5" t="n">
        <v>101373</v>
      </c>
      <c r="D31" s="5" t="n">
        <v>264993</v>
      </c>
      <c r="E31" s="5" t="n">
        <v>286272</v>
      </c>
    </row>
    <row r="32" spans="1:5">
      <c r="A32" s="4" t="s">
        <v>350</v>
      </c>
    </row>
    <row r="33" spans="1:5">
      <c r="A33" s="3" t="s">
        <v>333</v>
      </c>
    </row>
    <row r="34" spans="1:5">
      <c r="A34" s="4" t="s">
        <v>97</v>
      </c>
      <c r="B34" s="5" t="n">
        <v>46749</v>
      </c>
      <c r="C34" s="5" t="n">
        <v>62064</v>
      </c>
      <c r="D34" s="5" t="n">
        <v>146952</v>
      </c>
      <c r="E34" s="5" t="n">
        <v>170688</v>
      </c>
    </row>
    <row r="35" spans="1:5">
      <c r="A35" s="4" t="s">
        <v>351</v>
      </c>
    </row>
    <row r="36" spans="1:5">
      <c r="A36" s="3" t="s">
        <v>333</v>
      </c>
    </row>
    <row r="37" spans="1:5">
      <c r="A37" s="4" t="s">
        <v>97</v>
      </c>
      <c r="B37" s="6" t="n">
        <v>41597</v>
      </c>
      <c r="C37" s="6" t="n">
        <v>39309</v>
      </c>
      <c r="D37" s="6" t="n">
        <v>118041</v>
      </c>
      <c r="E37" s="6" t="n">
        <v>1155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2</v>
      </c>
      <c r="B1" s="2" t="s">
        <v>94</v>
      </c>
      <c r="D1" s="2" t="s">
        <v>1</v>
      </c>
    </row>
    <row r="2" spans="1:5">
      <c r="B2" s="2" t="s">
        <v>2</v>
      </c>
      <c r="C2" s="2" t="s">
        <v>95</v>
      </c>
      <c r="D2" s="2" t="s">
        <v>2</v>
      </c>
      <c r="E2" s="2" t="s">
        <v>95</v>
      </c>
    </row>
    <row r="3" spans="1:5">
      <c r="A3" s="3" t="s">
        <v>333</v>
      </c>
    </row>
    <row r="4" spans="1:5">
      <c r="A4" s="4" t="s">
        <v>97</v>
      </c>
      <c r="B4" s="6" t="n">
        <v>620318</v>
      </c>
      <c r="C4" s="6" t="n">
        <v>655774</v>
      </c>
      <c r="D4" s="6" t="n">
        <v>1845023</v>
      </c>
      <c r="E4" s="6" t="n">
        <v>1929978</v>
      </c>
    </row>
    <row r="5" spans="1:5">
      <c r="A5" s="4" t="s">
        <v>334</v>
      </c>
    </row>
    <row r="6" spans="1:5">
      <c r="A6" s="3" t="s">
        <v>333</v>
      </c>
    </row>
    <row r="7" spans="1:5">
      <c r="A7" s="4" t="s">
        <v>97</v>
      </c>
      <c r="B7" s="5" t="n">
        <v>368080</v>
      </c>
      <c r="C7" s="5" t="n">
        <v>388851</v>
      </c>
      <c r="D7" s="5" t="n">
        <v>1064469</v>
      </c>
      <c r="E7" s="5" t="n">
        <v>1134876</v>
      </c>
    </row>
    <row r="8" spans="1:5">
      <c r="A8" s="4" t="s">
        <v>335</v>
      </c>
    </row>
    <row r="9" spans="1:5">
      <c r="A9" s="3" t="s">
        <v>333</v>
      </c>
    </row>
    <row r="10" spans="1:5">
      <c r="A10" s="4" t="s">
        <v>97</v>
      </c>
      <c r="B10" s="5" t="n">
        <v>252238</v>
      </c>
      <c r="C10" s="5" t="n">
        <v>266923</v>
      </c>
      <c r="D10" s="5" t="n">
        <v>780554</v>
      </c>
      <c r="E10" s="5" t="n">
        <v>795102</v>
      </c>
    </row>
    <row r="11" spans="1:5">
      <c r="A11" s="4" t="s">
        <v>353</v>
      </c>
    </row>
    <row r="12" spans="1:5">
      <c r="A12" s="3" t="s">
        <v>333</v>
      </c>
    </row>
    <row r="13" spans="1:5">
      <c r="A13" s="4" t="s">
        <v>97</v>
      </c>
      <c r="B13" s="5" t="n">
        <v>577724</v>
      </c>
      <c r="C13" s="5" t="n">
        <v>611967</v>
      </c>
      <c r="D13" s="5" t="n">
        <v>1719998</v>
      </c>
      <c r="E13" s="5" t="n">
        <v>1804202</v>
      </c>
    </row>
    <row r="14" spans="1:5">
      <c r="A14" s="4" t="s">
        <v>354</v>
      </c>
    </row>
    <row r="15" spans="1:5">
      <c r="A15" s="3" t="s">
        <v>333</v>
      </c>
    </row>
    <row r="16" spans="1:5">
      <c r="A16" s="4" t="s">
        <v>97</v>
      </c>
      <c r="B16" s="5" t="n">
        <v>346501</v>
      </c>
      <c r="C16" s="5" t="n">
        <v>368389</v>
      </c>
      <c r="D16" s="5" t="n">
        <v>1004631</v>
      </c>
      <c r="E16" s="5" t="n">
        <v>1080549</v>
      </c>
    </row>
    <row r="17" spans="1:5">
      <c r="A17" s="4" t="s">
        <v>355</v>
      </c>
    </row>
    <row r="18" spans="1:5">
      <c r="A18" s="3" t="s">
        <v>333</v>
      </c>
    </row>
    <row r="19" spans="1:5">
      <c r="A19" s="4" t="s">
        <v>97</v>
      </c>
      <c r="B19" s="5" t="n">
        <v>231223</v>
      </c>
      <c r="C19" s="5" t="n">
        <v>243578</v>
      </c>
      <c r="D19" s="5" t="n">
        <v>715367</v>
      </c>
      <c r="E19" s="5" t="n">
        <v>723653</v>
      </c>
    </row>
    <row r="20" spans="1:5">
      <c r="A20" s="4" t="s">
        <v>356</v>
      </c>
    </row>
    <row r="21" spans="1:5">
      <c r="A21" s="3" t="s">
        <v>333</v>
      </c>
    </row>
    <row r="22" spans="1:5">
      <c r="A22" s="4" t="s">
        <v>97</v>
      </c>
      <c r="B22" s="5" t="n">
        <v>42594</v>
      </c>
      <c r="C22" s="5" t="n">
        <v>43807</v>
      </c>
      <c r="D22" s="5" t="n">
        <v>125025</v>
      </c>
      <c r="E22" s="5" t="n">
        <v>125776</v>
      </c>
    </row>
    <row r="23" spans="1:5">
      <c r="A23" s="4" t="s">
        <v>357</v>
      </c>
    </row>
    <row r="24" spans="1:5">
      <c r="A24" s="3" t="s">
        <v>333</v>
      </c>
    </row>
    <row r="25" spans="1:5">
      <c r="A25" s="4" t="s">
        <v>97</v>
      </c>
      <c r="B25" s="5" t="n">
        <v>21579</v>
      </c>
      <c r="C25" s="5" t="n">
        <v>20462</v>
      </c>
      <c r="D25" s="5" t="n">
        <v>59838</v>
      </c>
      <c r="E25" s="5" t="n">
        <v>54327</v>
      </c>
    </row>
    <row r="26" spans="1:5">
      <c r="A26" s="4" t="s">
        <v>358</v>
      </c>
    </row>
    <row r="27" spans="1:5">
      <c r="A27" s="3" t="s">
        <v>333</v>
      </c>
    </row>
    <row r="28" spans="1:5">
      <c r="A28" s="4" t="s">
        <v>97</v>
      </c>
      <c r="B28" s="6" t="n">
        <v>21015</v>
      </c>
      <c r="C28" s="6" t="n">
        <v>23345</v>
      </c>
      <c r="D28" s="6" t="n">
        <v>65187</v>
      </c>
      <c r="E28" s="6" t="n">
        <v>714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95</v>
      </c>
    </row>
    <row r="3" spans="1:3">
      <c r="A3" s="3" t="s">
        <v>207</v>
      </c>
    </row>
    <row r="4" spans="1:3">
      <c r="A4" s="4" t="s">
        <v>360</v>
      </c>
      <c r="B4" s="6" t="n">
        <v>29468</v>
      </c>
      <c r="C4" s="6" t="n">
        <v>30089</v>
      </c>
    </row>
    <row r="5" spans="1:3">
      <c r="A5" s="4" t="s">
        <v>361</v>
      </c>
      <c r="B5" s="5" t="n">
        <v>14304</v>
      </c>
      <c r="C5" s="5" t="n">
        <v>9265</v>
      </c>
    </row>
    <row r="6" spans="1:3">
      <c r="A6" s="4" t="s">
        <v>362</v>
      </c>
      <c r="B6" s="6" t="n">
        <v>30454</v>
      </c>
      <c r="C6" s="6" t="n">
        <v>289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5</v>
      </c>
    </row>
    <row r="3" spans="1:3">
      <c r="A3" s="3" t="s">
        <v>124</v>
      </c>
    </row>
    <row r="4" spans="1:3">
      <c r="A4" s="4" t="s">
        <v>111</v>
      </c>
      <c r="B4" s="6" t="n">
        <v>-229547</v>
      </c>
      <c r="C4" s="6" t="n">
        <v>117220</v>
      </c>
    </row>
    <row r="5" spans="1:3">
      <c r="A5" s="3" t="s">
        <v>125</v>
      </c>
    </row>
    <row r="6" spans="1:3">
      <c r="A6" s="4" t="s">
        <v>103</v>
      </c>
      <c r="B6" s="5" t="n">
        <v>342146</v>
      </c>
      <c r="C6" s="5" t="n">
        <v>0</v>
      </c>
    </row>
    <row r="7" spans="1:3">
      <c r="A7" s="4" t="s">
        <v>126</v>
      </c>
      <c r="B7" s="5" t="n">
        <v>108328</v>
      </c>
      <c r="C7" s="5" t="n">
        <v>111896</v>
      </c>
    </row>
    <row r="8" spans="1:3">
      <c r="A8" s="4" t="s">
        <v>127</v>
      </c>
      <c r="B8" s="5" t="n">
        <v>12115</v>
      </c>
      <c r="C8" s="5" t="n">
        <v>14657</v>
      </c>
    </row>
    <row r="9" spans="1:3">
      <c r="A9" s="4" t="s">
        <v>108</v>
      </c>
      <c r="B9" s="5" t="n">
        <v>0</v>
      </c>
      <c r="C9" s="5" t="n">
        <v>22990</v>
      </c>
    </row>
    <row r="10" spans="1:3">
      <c r="A10" s="3" t="s">
        <v>128</v>
      </c>
    </row>
    <row r="11" spans="1:3">
      <c r="A11" s="4" t="s">
        <v>129</v>
      </c>
      <c r="B11" s="5" t="n">
        <v>6002</v>
      </c>
      <c r="C11" s="5" t="n">
        <v>-25338</v>
      </c>
    </row>
    <row r="12" spans="1:3">
      <c r="A12" s="4" t="s">
        <v>130</v>
      </c>
      <c r="B12" s="5" t="n">
        <v>32261</v>
      </c>
      <c r="C12" s="5" t="n">
        <v>-16642</v>
      </c>
    </row>
    <row r="13" spans="1:3">
      <c r="A13" s="4" t="s">
        <v>75</v>
      </c>
      <c r="B13" s="5" t="n">
        <v>-78346</v>
      </c>
      <c r="C13" s="5" t="n">
        <v>-81296</v>
      </c>
    </row>
    <row r="14" spans="1:3">
      <c r="A14" s="4" t="s">
        <v>76</v>
      </c>
      <c r="B14" s="5" t="n">
        <v>-70368</v>
      </c>
      <c r="C14" s="5" t="n">
        <v>-29474</v>
      </c>
    </row>
    <row r="15" spans="1:3">
      <c r="A15" s="4" t="s">
        <v>131</v>
      </c>
      <c r="B15" s="5" t="n">
        <v>-19650</v>
      </c>
      <c r="C15" s="5" t="n">
        <v>4463</v>
      </c>
    </row>
    <row r="16" spans="1:3">
      <c r="A16" s="4" t="s">
        <v>132</v>
      </c>
      <c r="B16" s="5" t="n">
        <v>-9088</v>
      </c>
      <c r="C16" s="5" t="n">
        <v>-13267</v>
      </c>
    </row>
    <row r="17" spans="1:3">
      <c r="A17" s="4" t="s">
        <v>133</v>
      </c>
      <c r="B17" s="5" t="n">
        <v>-4336</v>
      </c>
      <c r="C17" s="5" t="n">
        <v>-4350</v>
      </c>
    </row>
    <row r="18" spans="1:3">
      <c r="A18" s="4" t="s">
        <v>134</v>
      </c>
      <c r="B18" s="5" t="n">
        <v>89517</v>
      </c>
      <c r="C18" s="5" t="n">
        <v>100859</v>
      </c>
    </row>
    <row r="19" spans="1:3">
      <c r="A19" s="3" t="s">
        <v>135</v>
      </c>
    </row>
    <row r="20" spans="1:3">
      <c r="A20" s="4" t="s">
        <v>136</v>
      </c>
      <c r="B20" s="5" t="n">
        <v>-74068</v>
      </c>
      <c r="C20" s="5" t="n">
        <v>-63451</v>
      </c>
    </row>
    <row r="21" spans="1:3">
      <c r="A21" s="4" t="s">
        <v>137</v>
      </c>
      <c r="B21" s="5" t="n">
        <v>-50951</v>
      </c>
      <c r="C21" s="5" t="n">
        <v>-84580</v>
      </c>
    </row>
    <row r="22" spans="1:3">
      <c r="A22" s="4" t="s">
        <v>138</v>
      </c>
      <c r="B22" s="5" t="n">
        <v>19</v>
      </c>
      <c r="C22" s="5" t="n">
        <v>1556</v>
      </c>
    </row>
    <row r="23" spans="1:3">
      <c r="A23" s="4" t="s">
        <v>139</v>
      </c>
      <c r="B23" s="5" t="n">
        <v>0</v>
      </c>
      <c r="C23" s="5" t="n">
        <v>40171</v>
      </c>
    </row>
    <row r="24" spans="1:3">
      <c r="A24" s="4" t="s">
        <v>140</v>
      </c>
      <c r="B24" s="5" t="n">
        <v>-125000</v>
      </c>
      <c r="C24" s="5" t="n">
        <v>-106304</v>
      </c>
    </row>
    <row r="25" spans="1:3">
      <c r="A25" s="3" t="s">
        <v>141</v>
      </c>
    </row>
    <row r="26" spans="1:3">
      <c r="A26" s="4" t="s">
        <v>142</v>
      </c>
      <c r="B26" s="5" t="n">
        <v>-50000</v>
      </c>
      <c r="C26" s="5" t="n">
        <v>-125000</v>
      </c>
    </row>
    <row r="27" spans="1:3">
      <c r="A27" s="4" t="s">
        <v>143</v>
      </c>
      <c r="B27" s="5" t="n">
        <v>-32153</v>
      </c>
      <c r="C27" s="5" t="n">
        <v>-32421</v>
      </c>
    </row>
    <row r="28" spans="1:3">
      <c r="A28" s="4" t="s">
        <v>144</v>
      </c>
      <c r="B28" s="5" t="n">
        <v>-2063</v>
      </c>
      <c r="C28" s="5" t="n">
        <v>-2004</v>
      </c>
    </row>
    <row r="29" spans="1:3">
      <c r="A29" s="4" t="s">
        <v>145</v>
      </c>
      <c r="B29" s="5" t="n">
        <v>-232</v>
      </c>
      <c r="C29" s="5" t="n">
        <v>0</v>
      </c>
    </row>
    <row r="30" spans="1:3">
      <c r="A30" s="4" t="s">
        <v>146</v>
      </c>
      <c r="B30" s="5" t="n">
        <v>0</v>
      </c>
      <c r="C30" s="5" t="n">
        <v>-484757</v>
      </c>
    </row>
    <row r="31" spans="1:3">
      <c r="A31" s="4" t="s">
        <v>147</v>
      </c>
      <c r="B31" s="5" t="n">
        <v>0</v>
      </c>
      <c r="C31" s="5" t="n">
        <v>-7609</v>
      </c>
    </row>
    <row r="32" spans="1:3">
      <c r="A32" s="4" t="s">
        <v>148</v>
      </c>
      <c r="B32" s="5" t="n">
        <v>0</v>
      </c>
      <c r="C32" s="5" t="n">
        <v>-411</v>
      </c>
    </row>
    <row r="33" spans="1:3">
      <c r="A33" s="4" t="s">
        <v>149</v>
      </c>
      <c r="B33" s="5" t="n">
        <v>0</v>
      </c>
      <c r="C33" s="5" t="n">
        <v>431270</v>
      </c>
    </row>
    <row r="34" spans="1:3">
      <c r="A34" s="4" t="s">
        <v>150</v>
      </c>
      <c r="B34" s="5" t="n">
        <v>-84448</v>
      </c>
      <c r="C34" s="5" t="n">
        <v>-220932</v>
      </c>
    </row>
    <row r="35" spans="1:3">
      <c r="A35" s="4" t="s">
        <v>151</v>
      </c>
      <c r="B35" s="5" t="n">
        <v>-3937</v>
      </c>
      <c r="C35" s="5" t="n">
        <v>-5704</v>
      </c>
    </row>
    <row r="36" spans="1:3">
      <c r="A36" s="4" t="s">
        <v>152</v>
      </c>
      <c r="B36" s="5" t="n">
        <v>-123868</v>
      </c>
      <c r="C36" s="5" t="n">
        <v>-232081</v>
      </c>
    </row>
    <row r="37" spans="1:3">
      <c r="A37" s="4" t="s">
        <v>153</v>
      </c>
      <c r="B37" s="5" t="n">
        <v>420610</v>
      </c>
      <c r="C37" s="5" t="n">
        <v>561108</v>
      </c>
    </row>
    <row r="38" spans="1:3">
      <c r="A38" s="4" t="s">
        <v>154</v>
      </c>
      <c r="B38" s="6" t="n">
        <v>296742</v>
      </c>
      <c r="C38" s="6" t="n">
        <v>329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63</v>
      </c>
      <c r="B1" s="2" t="s">
        <v>2</v>
      </c>
      <c r="C1" s="2" t="s">
        <v>60</v>
      </c>
      <c r="D1" s="2" t="s">
        <v>95</v>
      </c>
      <c r="E1" s="2" t="s">
        <v>364</v>
      </c>
    </row>
    <row r="2" spans="1:5">
      <c r="A2" s="3" t="s">
        <v>207</v>
      </c>
    </row>
    <row r="3" spans="1:5">
      <c r="A3" s="4" t="s">
        <v>365</v>
      </c>
      <c r="B3" s="6" t="n">
        <v>99210</v>
      </c>
      <c r="C3" s="6" t="n">
        <v>113347</v>
      </c>
      <c r="D3" s="6" t="n">
        <v>90839</v>
      </c>
      <c r="E3" s="6" t="n">
        <v>104412</v>
      </c>
    </row>
    <row r="4" spans="1:5">
      <c r="A4" s="4" t="s">
        <v>366</v>
      </c>
      <c r="B4" s="5" t="n">
        <v>86500</v>
      </c>
    </row>
    <row r="5" spans="1:5">
      <c r="A5" s="4" t="s">
        <v>367</v>
      </c>
      <c r="B5" s="5" t="n">
        <v>12700</v>
      </c>
    </row>
    <row r="6" spans="1:5">
      <c r="A6" s="4" t="s">
        <v>368</v>
      </c>
      <c r="B6" s="6" t="n">
        <v>3000</v>
      </c>
      <c r="D6" s="6" t="n">
        <v>2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9</v>
      </c>
      <c r="B1" s="2" t="s">
        <v>1</v>
      </c>
    </row>
    <row r="2" spans="1:3">
      <c r="B2" s="2" t="s">
        <v>2</v>
      </c>
      <c r="C2" s="2" t="s">
        <v>95</v>
      </c>
    </row>
    <row r="3" spans="1:3">
      <c r="A3" s="3" t="s">
        <v>370</v>
      </c>
    </row>
    <row r="4" spans="1:3">
      <c r="A4" s="4" t="s">
        <v>371</v>
      </c>
      <c r="B4" s="6" t="n">
        <v>113347</v>
      </c>
      <c r="C4" s="6" t="n">
        <v>104412</v>
      </c>
    </row>
    <row r="5" spans="1:3">
      <c r="A5" s="4" t="s">
        <v>372</v>
      </c>
      <c r="B5" s="5" t="n">
        <v>141263</v>
      </c>
      <c r="C5" s="5" t="n">
        <v>135827</v>
      </c>
    </row>
    <row r="6" spans="1:3">
      <c r="A6" s="4" t="s">
        <v>373</v>
      </c>
      <c r="B6" s="5" t="n">
        <v>-155400</v>
      </c>
      <c r="C6" s="5" t="n">
        <v>-149400</v>
      </c>
    </row>
    <row r="7" spans="1:3">
      <c r="A7" s="4" t="s">
        <v>374</v>
      </c>
      <c r="B7" s="6" t="n">
        <v>99210</v>
      </c>
      <c r="C7" s="6" t="n">
        <v>90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5</v>
      </c>
      <c r="B1" s="2" t="s">
        <v>94</v>
      </c>
      <c r="D1" s="2" t="s">
        <v>1</v>
      </c>
    </row>
    <row r="2" spans="1:5">
      <c r="B2" s="2" t="s">
        <v>2</v>
      </c>
      <c r="C2" s="2" t="s">
        <v>95</v>
      </c>
      <c r="D2" s="2" t="s">
        <v>2</v>
      </c>
      <c r="E2" s="2" t="s">
        <v>95</v>
      </c>
    </row>
    <row r="3" spans="1:5">
      <c r="A3" s="3" t="s">
        <v>207</v>
      </c>
    </row>
    <row r="4" spans="1:5">
      <c r="A4" s="4" t="s">
        <v>376</v>
      </c>
      <c r="B4" s="6" t="n">
        <v>5112</v>
      </c>
      <c r="C4" s="6" t="n">
        <v>5931</v>
      </c>
      <c r="D4" s="6" t="n">
        <v>15881</v>
      </c>
      <c r="E4" s="6" t="n">
        <v>18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7</v>
      </c>
      <c r="B1" s="2" t="s">
        <v>378</v>
      </c>
      <c r="C1" s="2" t="s">
        <v>379</v>
      </c>
      <c r="D1" s="2" t="s">
        <v>380</v>
      </c>
      <c r="E1" s="2" t="s">
        <v>381</v>
      </c>
      <c r="F1" s="2" t="s">
        <v>382</v>
      </c>
      <c r="G1" s="2" t="s">
        <v>2</v>
      </c>
      <c r="H1" s="2" t="s">
        <v>198</v>
      </c>
      <c r="I1" s="2" t="s">
        <v>199</v>
      </c>
      <c r="J1" s="2" t="s">
        <v>95</v>
      </c>
      <c r="K1" s="2" t="s">
        <v>200</v>
      </c>
      <c r="L1" s="2" t="s">
        <v>201</v>
      </c>
      <c r="M1" s="2" t="s">
        <v>2</v>
      </c>
      <c r="N1" s="2" t="s">
        <v>95</v>
      </c>
    </row>
    <row r="2" spans="1:14">
      <c r="A2" s="3" t="s">
        <v>383</v>
      </c>
    </row>
    <row r="3" spans="1:14">
      <c r="A3" s="4" t="s">
        <v>384</v>
      </c>
      <c r="M3" s="6" t="n">
        <v>50951000</v>
      </c>
      <c r="N3" s="6" t="n">
        <v>84580000</v>
      </c>
    </row>
    <row r="4" spans="1:14">
      <c r="A4" s="4" t="s">
        <v>385</v>
      </c>
      <c r="G4" s="6" t="n">
        <v>4045000</v>
      </c>
      <c r="J4" s="6" t="n">
        <v>11688000</v>
      </c>
      <c r="M4" s="5" t="n">
        <v>10904000</v>
      </c>
      <c r="N4" s="5" t="n">
        <v>57010000</v>
      </c>
    </row>
    <row r="5" spans="1:14">
      <c r="A5" s="4" t="s">
        <v>102</v>
      </c>
      <c r="G5" s="5" t="n">
        <v>22243000</v>
      </c>
      <c r="J5" s="5" t="n">
        <v>25533000</v>
      </c>
      <c r="M5" s="5" t="n">
        <v>67952000</v>
      </c>
      <c r="N5" s="5" t="n">
        <v>74990000</v>
      </c>
    </row>
    <row r="6" spans="1:14">
      <c r="A6" s="4" t="s">
        <v>111</v>
      </c>
      <c r="G6" s="5" t="n">
        <v>-297015000</v>
      </c>
      <c r="H6" s="6" t="n">
        <v>42290000</v>
      </c>
      <c r="I6" s="6" t="n">
        <v>25178000</v>
      </c>
      <c r="J6" s="5" t="n">
        <v>85858000</v>
      </c>
      <c r="K6" s="6" t="n">
        <v>28792000</v>
      </c>
      <c r="L6" s="6" t="n">
        <v>2570000</v>
      </c>
      <c r="M6" s="5" t="n">
        <v>-229547000</v>
      </c>
      <c r="N6" s="5" t="n">
        <v>117220000</v>
      </c>
    </row>
    <row r="7" spans="1:14">
      <c r="A7" s="4" t="s">
        <v>386</v>
      </c>
    </row>
    <row r="8" spans="1:14">
      <c r="A8" s="3" t="s">
        <v>383</v>
      </c>
    </row>
    <row r="9" spans="1:14">
      <c r="A9" s="4" t="s">
        <v>387</v>
      </c>
      <c r="C9" s="4" t="s">
        <v>388</v>
      </c>
    </row>
    <row r="10" spans="1:14">
      <c r="A10" s="4" t="s">
        <v>384</v>
      </c>
      <c r="C10" s="6" t="n">
        <v>51700000</v>
      </c>
    </row>
    <row r="11" spans="1:14">
      <c r="A11" s="4" t="s">
        <v>389</v>
      </c>
      <c r="B11" s="6" t="n">
        <v>400000</v>
      </c>
      <c r="C11" s="5" t="n">
        <v>45500000</v>
      </c>
    </row>
    <row r="12" spans="1:14">
      <c r="A12" s="4" t="s">
        <v>390</v>
      </c>
      <c r="C12" s="5" t="n">
        <v>25000000</v>
      </c>
    </row>
    <row r="13" spans="1:14">
      <c r="A13" s="4" t="s">
        <v>391</v>
      </c>
      <c r="C13" s="5" t="n">
        <v>5800000</v>
      </c>
    </row>
    <row r="14" spans="1:14">
      <c r="A14" s="4" t="s">
        <v>392</v>
      </c>
      <c r="G14" s="5" t="n">
        <v>-9400000</v>
      </c>
    </row>
    <row r="15" spans="1:14">
      <c r="A15" s="4" t="s">
        <v>129</v>
      </c>
      <c r="C15" s="5" t="n">
        <v>5308000</v>
      </c>
    </row>
    <row r="16" spans="1:14">
      <c r="A16" s="4" t="s">
        <v>393</v>
      </c>
      <c r="C16" s="5" t="n">
        <v>1328000</v>
      </c>
    </row>
    <row r="17" spans="1:14">
      <c r="A17" s="4" t="s">
        <v>394</v>
      </c>
      <c r="C17" s="6" t="n">
        <v>0</v>
      </c>
    </row>
    <row r="18" spans="1:14">
      <c r="A18" s="4" t="s">
        <v>395</v>
      </c>
      <c r="G18" s="5" t="n">
        <v>9100000</v>
      </c>
      <c r="M18" s="5" t="n">
        <v>17900000</v>
      </c>
    </row>
    <row r="19" spans="1:14">
      <c r="A19" s="4" t="s">
        <v>396</v>
      </c>
      <c r="G19" s="5" t="n">
        <v>-200000</v>
      </c>
      <c r="M19" s="5" t="n">
        <v>-300000</v>
      </c>
    </row>
    <row r="20" spans="1:14">
      <c r="A20" s="4" t="s">
        <v>397</v>
      </c>
      <c r="G20" s="5" t="n">
        <v>-295312000</v>
      </c>
      <c r="J20" s="5" t="n">
        <v>77417000</v>
      </c>
      <c r="M20" s="5" t="n">
        <v>-242579000</v>
      </c>
      <c r="N20" s="5" t="n">
        <v>87250000</v>
      </c>
    </row>
    <row r="21" spans="1:14">
      <c r="A21" s="4" t="s">
        <v>102</v>
      </c>
      <c r="G21" s="5" t="n">
        <v>1400000</v>
      </c>
      <c r="M21" s="5" t="n">
        <v>2300000</v>
      </c>
    </row>
    <row r="22" spans="1:14">
      <c r="A22" s="4" t="s">
        <v>398</v>
      </c>
      <c r="G22" s="5" t="n">
        <v>-100000</v>
      </c>
      <c r="M22" s="5" t="n">
        <v>500000</v>
      </c>
    </row>
    <row r="23" spans="1:14">
      <c r="A23" s="4" t="s">
        <v>111</v>
      </c>
      <c r="G23" s="5" t="n">
        <v>0</v>
      </c>
      <c r="M23" s="5" t="n">
        <v>100000</v>
      </c>
    </row>
    <row r="24" spans="1:14">
      <c r="A24" s="4" t="s">
        <v>399</v>
      </c>
    </row>
    <row r="25" spans="1:14">
      <c r="A25" s="3" t="s">
        <v>383</v>
      </c>
    </row>
    <row r="26" spans="1:14">
      <c r="A26" s="4" t="s">
        <v>387</v>
      </c>
      <c r="E26" s="4" t="s">
        <v>388</v>
      </c>
    </row>
    <row r="27" spans="1:14">
      <c r="A27" s="4" t="s">
        <v>389</v>
      </c>
      <c r="E27" s="6" t="n">
        <v>8500000</v>
      </c>
    </row>
    <row r="28" spans="1:14">
      <c r="A28" s="4" t="s">
        <v>400</v>
      </c>
    </row>
    <row r="29" spans="1:14">
      <c r="A29" s="3" t="s">
        <v>383</v>
      </c>
    </row>
    <row r="30" spans="1:14">
      <c r="A30" s="4" t="s">
        <v>387</v>
      </c>
      <c r="F30" s="4" t="s">
        <v>388</v>
      </c>
    </row>
    <row r="31" spans="1:14">
      <c r="A31" s="4" t="s">
        <v>401</v>
      </c>
      <c r="F31" s="6" t="n">
        <v>104600000</v>
      </c>
    </row>
    <row r="32" spans="1:14">
      <c r="A32" s="4" t="s">
        <v>389</v>
      </c>
      <c r="F32" s="5" t="n">
        <v>75200000</v>
      </c>
    </row>
    <row r="33" spans="1:14">
      <c r="A33" s="4" t="s">
        <v>390</v>
      </c>
      <c r="F33" s="5" t="n">
        <v>31400000</v>
      </c>
    </row>
    <row r="34" spans="1:14">
      <c r="A34" s="4" t="s">
        <v>391</v>
      </c>
      <c r="F34" s="5" t="n">
        <v>29300000</v>
      </c>
    </row>
    <row r="35" spans="1:14">
      <c r="A35" s="4" t="s">
        <v>402</v>
      </c>
      <c r="F35" s="5" t="n">
        <v>19315000</v>
      </c>
    </row>
    <row r="36" spans="1:14">
      <c r="A36" s="4" t="s">
        <v>129</v>
      </c>
      <c r="F36" s="5" t="n">
        <v>16551000</v>
      </c>
    </row>
    <row r="37" spans="1:14">
      <c r="A37" s="4" t="s">
        <v>393</v>
      </c>
      <c r="F37" s="5" t="n">
        <v>7716000</v>
      </c>
    </row>
    <row r="38" spans="1:14">
      <c r="A38" s="4" t="s">
        <v>394</v>
      </c>
      <c r="F38" s="6" t="n">
        <v>0</v>
      </c>
    </row>
    <row r="39" spans="1:14">
      <c r="A39" s="4" t="s">
        <v>395</v>
      </c>
      <c r="J39" s="5" t="n">
        <v>25300000</v>
      </c>
      <c r="N39" s="5" t="n">
        <v>77200000</v>
      </c>
    </row>
    <row r="40" spans="1:14">
      <c r="A40" s="4" t="s">
        <v>385</v>
      </c>
      <c r="J40" s="5" t="n">
        <v>7100000</v>
      </c>
      <c r="N40" s="5" t="n">
        <v>36600000</v>
      </c>
    </row>
    <row r="41" spans="1:14">
      <c r="A41" s="4" t="s">
        <v>397</v>
      </c>
      <c r="J41" s="5" t="n">
        <v>92769000</v>
      </c>
      <c r="N41" s="5" t="n">
        <v>126937000</v>
      </c>
    </row>
    <row r="42" spans="1:14">
      <c r="A42" s="4" t="s">
        <v>102</v>
      </c>
      <c r="J42" s="5" t="n">
        <v>3700000</v>
      </c>
      <c r="N42" s="5" t="n">
        <v>8700000</v>
      </c>
    </row>
    <row r="43" spans="1:14">
      <c r="A43" s="4" t="s">
        <v>398</v>
      </c>
      <c r="J43" s="6" t="n">
        <v>600000</v>
      </c>
      <c r="N43" s="6" t="n">
        <v>1800000</v>
      </c>
    </row>
    <row r="44" spans="1:14">
      <c r="A44" s="4" t="s">
        <v>403</v>
      </c>
    </row>
    <row r="45" spans="1:14">
      <c r="A45" s="3" t="s">
        <v>383</v>
      </c>
    </row>
    <row r="46" spans="1:14">
      <c r="A46" s="4" t="s">
        <v>404</v>
      </c>
      <c r="D46" s="6" t="n">
        <v>5000000</v>
      </c>
    </row>
    <row r="47" spans="1:14">
      <c r="A47" s="4" t="s">
        <v>405</v>
      </c>
    </row>
    <row r="48" spans="1:14">
      <c r="A48" s="3" t="s">
        <v>383</v>
      </c>
    </row>
    <row r="49" spans="1:14">
      <c r="A49" s="4" t="s">
        <v>385</v>
      </c>
      <c r="G49" s="6" t="n">
        <v>3100000</v>
      </c>
      <c r="M49" s="6" t="n">
        <v>5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379</v>
      </c>
      <c r="D1" s="2" t="s">
        <v>60</v>
      </c>
      <c r="E1" s="2" t="s">
        <v>382</v>
      </c>
    </row>
    <row r="2" spans="1:5">
      <c r="A2" s="3" t="s">
        <v>407</v>
      </c>
    </row>
    <row r="3" spans="1:5">
      <c r="A3" s="4" t="s">
        <v>69</v>
      </c>
      <c r="B3" s="6" t="n">
        <v>1265006</v>
      </c>
      <c r="D3" s="6" t="n">
        <v>1557653</v>
      </c>
    </row>
    <row r="4" spans="1:5">
      <c r="A4" s="4" t="s">
        <v>386</v>
      </c>
    </row>
    <row r="5" spans="1:5">
      <c r="A5" s="3" t="s">
        <v>407</v>
      </c>
    </row>
    <row r="6" spans="1:5">
      <c r="A6" s="4" t="s">
        <v>129</v>
      </c>
      <c r="C6" s="6" t="n">
        <v>5308</v>
      </c>
    </row>
    <row r="7" spans="1:5">
      <c r="A7" s="4" t="s">
        <v>408</v>
      </c>
      <c r="C7" s="5" t="n">
        <v>7470</v>
      </c>
    </row>
    <row r="8" spans="1:5">
      <c r="A8" s="4" t="s">
        <v>409</v>
      </c>
      <c r="C8" s="5" t="n">
        <v>566</v>
      </c>
    </row>
    <row r="9" spans="1:5">
      <c r="A9" s="4" t="s">
        <v>393</v>
      </c>
      <c r="C9" s="5" t="n">
        <v>1328</v>
      </c>
    </row>
    <row r="10" spans="1:5">
      <c r="A10" s="4" t="s">
        <v>410</v>
      </c>
      <c r="C10" s="5" t="n">
        <v>28000</v>
      </c>
    </row>
    <row r="11" spans="1:5">
      <c r="A11" s="4" t="s">
        <v>69</v>
      </c>
      <c r="C11" s="5" t="n">
        <v>35565</v>
      </c>
    </row>
    <row r="12" spans="1:5">
      <c r="A12" s="4" t="s">
        <v>71</v>
      </c>
      <c r="C12" s="5" t="n">
        <v>36</v>
      </c>
    </row>
    <row r="13" spans="1:5">
      <c r="A13" s="4" t="s">
        <v>411</v>
      </c>
      <c r="C13" s="5" t="n">
        <v>2204</v>
      </c>
    </row>
    <row r="14" spans="1:5">
      <c r="A14" s="4" t="s">
        <v>72</v>
      </c>
      <c r="C14" s="5" t="n">
        <v>2070</v>
      </c>
    </row>
    <row r="15" spans="1:5">
      <c r="A15" s="4" t="s">
        <v>412</v>
      </c>
      <c r="C15" s="5" t="n">
        <v>82547</v>
      </c>
    </row>
    <row r="16" spans="1:5">
      <c r="A16" s="3" t="s">
        <v>413</v>
      </c>
    </row>
    <row r="17" spans="1:5">
      <c r="A17" s="4" t="s">
        <v>75</v>
      </c>
      <c r="C17" s="5" t="n">
        <v>4847</v>
      </c>
    </row>
    <row r="18" spans="1:5">
      <c r="A18" s="4" t="s">
        <v>76</v>
      </c>
      <c r="C18" s="5" t="n">
        <v>4346</v>
      </c>
    </row>
    <row r="19" spans="1:5">
      <c r="A19" s="4" t="s">
        <v>414</v>
      </c>
      <c r="C19" s="5" t="n">
        <v>7342</v>
      </c>
    </row>
    <row r="20" spans="1:5">
      <c r="A20" s="4" t="s">
        <v>415</v>
      </c>
      <c r="C20" s="5" t="n">
        <v>1923</v>
      </c>
    </row>
    <row r="21" spans="1:5">
      <c r="A21" s="4" t="s">
        <v>81</v>
      </c>
      <c r="C21" s="5" t="n">
        <v>7153</v>
      </c>
    </row>
    <row r="22" spans="1:5">
      <c r="A22" s="4" t="s">
        <v>416</v>
      </c>
      <c r="C22" s="5" t="n">
        <v>25611</v>
      </c>
    </row>
    <row r="23" spans="1:5">
      <c r="A23" s="4" t="s">
        <v>417</v>
      </c>
      <c r="C23" s="5" t="n">
        <v>56936</v>
      </c>
    </row>
    <row r="24" spans="1:5">
      <c r="A24" s="4" t="s">
        <v>90</v>
      </c>
      <c r="C24" s="5" t="n">
        <v>5195</v>
      </c>
    </row>
    <row r="25" spans="1:5">
      <c r="A25" s="4" t="s">
        <v>418</v>
      </c>
      <c r="C25" s="6" t="n">
        <v>51741</v>
      </c>
    </row>
    <row r="26" spans="1:5">
      <c r="A26" s="4" t="s">
        <v>400</v>
      </c>
    </row>
    <row r="27" spans="1:5">
      <c r="A27" s="3" t="s">
        <v>407</v>
      </c>
    </row>
    <row r="28" spans="1:5">
      <c r="A28" s="4" t="s">
        <v>129</v>
      </c>
      <c r="E28" s="6" t="n">
        <v>16551</v>
      </c>
    </row>
    <row r="29" spans="1:5">
      <c r="A29" s="4" t="s">
        <v>408</v>
      </c>
      <c r="E29" s="5" t="n">
        <v>15084</v>
      </c>
    </row>
    <row r="30" spans="1:5">
      <c r="A30" s="4" t="s">
        <v>409</v>
      </c>
      <c r="E30" s="5" t="n">
        <v>3799</v>
      </c>
    </row>
    <row r="31" spans="1:5">
      <c r="A31" s="4" t="s">
        <v>393</v>
      </c>
      <c r="E31" s="5" t="n">
        <v>7716</v>
      </c>
    </row>
    <row r="32" spans="1:5">
      <c r="A32" s="4" t="s">
        <v>410</v>
      </c>
      <c r="E32" s="5" t="n">
        <v>51000</v>
      </c>
    </row>
    <row r="33" spans="1:5">
      <c r="A33" s="4" t="s">
        <v>69</v>
      </c>
      <c r="E33" s="5" t="n">
        <v>103466</v>
      </c>
    </row>
    <row r="34" spans="1:5">
      <c r="A34" s="4" t="s">
        <v>71</v>
      </c>
      <c r="E34" s="5" t="n">
        <v>1388</v>
      </c>
    </row>
    <row r="35" spans="1:5">
      <c r="A35" s="4" t="s">
        <v>72</v>
      </c>
      <c r="E35" s="5" t="n">
        <v>3046</v>
      </c>
    </row>
    <row r="36" spans="1:5">
      <c r="A36" s="4" t="s">
        <v>412</v>
      </c>
      <c r="E36" s="5" t="n">
        <v>202050</v>
      </c>
    </row>
    <row r="37" spans="1:5">
      <c r="A37" s="3" t="s">
        <v>413</v>
      </c>
    </row>
    <row r="38" spans="1:5">
      <c r="A38" s="4" t="s">
        <v>75</v>
      </c>
      <c r="E38" s="5" t="n">
        <v>11825</v>
      </c>
    </row>
    <row r="39" spans="1:5">
      <c r="A39" s="4" t="s">
        <v>76</v>
      </c>
      <c r="E39" s="5" t="n">
        <v>25135</v>
      </c>
    </row>
    <row r="40" spans="1:5">
      <c r="A40" s="4" t="s">
        <v>419</v>
      </c>
      <c r="E40" s="5" t="n">
        <v>8860</v>
      </c>
    </row>
    <row r="41" spans="1:5">
      <c r="A41" s="4" t="s">
        <v>78</v>
      </c>
      <c r="E41" s="5" t="n">
        <v>19315</v>
      </c>
    </row>
    <row r="42" spans="1:5">
      <c r="A42" s="4" t="s">
        <v>79</v>
      </c>
      <c r="E42" s="5" t="n">
        <v>31774</v>
      </c>
    </row>
    <row r="43" spans="1:5">
      <c r="A43" s="4" t="s">
        <v>81</v>
      </c>
      <c r="E43" s="5" t="n">
        <v>591</v>
      </c>
    </row>
    <row r="44" spans="1:5">
      <c r="A44" s="4" t="s">
        <v>416</v>
      </c>
      <c r="E44" s="5" t="n">
        <v>97500</v>
      </c>
    </row>
    <row r="45" spans="1:5">
      <c r="A45" s="4" t="s">
        <v>417</v>
      </c>
      <c r="E45" s="6" t="n">
        <v>104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14"/>
    <col customWidth="1" max="5" min="5" width="14"/>
  </cols>
  <sheetData>
    <row r="1" spans="1:5">
      <c r="A1" s="1" t="s">
        <v>420</v>
      </c>
      <c r="B1" s="2" t="s">
        <v>379</v>
      </c>
      <c r="C1" s="2" t="s">
        <v>382</v>
      </c>
      <c r="D1" s="2" t="s">
        <v>2</v>
      </c>
      <c r="E1" s="2" t="s">
        <v>60</v>
      </c>
    </row>
    <row r="2" spans="1:5">
      <c r="A2" s="3" t="s">
        <v>383</v>
      </c>
    </row>
    <row r="3" spans="1:5">
      <c r="A3" s="4" t="s">
        <v>69</v>
      </c>
      <c r="D3" s="6" t="n">
        <v>1265006</v>
      </c>
      <c r="E3" s="6" t="n">
        <v>1557653</v>
      </c>
    </row>
    <row r="4" spans="1:5">
      <c r="A4" s="4" t="s">
        <v>386</v>
      </c>
    </row>
    <row r="5" spans="1:5">
      <c r="A5" s="3" t="s">
        <v>383</v>
      </c>
    </row>
    <row r="6" spans="1:5">
      <c r="A6" s="4" t="s">
        <v>421</v>
      </c>
      <c r="B6" s="6" t="n">
        <v>28000</v>
      </c>
    </row>
    <row r="7" spans="1:5">
      <c r="A7" s="4" t="s">
        <v>69</v>
      </c>
      <c r="B7" s="5" t="n">
        <v>35565</v>
      </c>
    </row>
    <row r="8" spans="1:5">
      <c r="A8" s="4" t="s">
        <v>422</v>
      </c>
      <c r="B8" s="6" t="n">
        <v>63565</v>
      </c>
    </row>
    <row r="9" spans="1:5">
      <c r="A9" s="4" t="s">
        <v>423</v>
      </c>
      <c r="B9" s="4" t="s">
        <v>424</v>
      </c>
    </row>
    <row r="10" spans="1:5">
      <c r="A10" s="4" t="s">
        <v>425</v>
      </c>
    </row>
    <row r="11" spans="1:5">
      <c r="A11" s="3" t="s">
        <v>383</v>
      </c>
    </row>
    <row r="12" spans="1:5">
      <c r="A12" s="4" t="s">
        <v>69</v>
      </c>
      <c r="B12" s="6" t="n">
        <v>35565</v>
      </c>
    </row>
    <row r="13" spans="1:5">
      <c r="A13" s="4" t="s">
        <v>426</v>
      </c>
    </row>
    <row r="14" spans="1:5">
      <c r="A14" s="3" t="s">
        <v>383</v>
      </c>
    </row>
    <row r="15" spans="1:5">
      <c r="A15" s="4" t="s">
        <v>421</v>
      </c>
      <c r="B15" s="6" t="n">
        <v>3400</v>
      </c>
    </row>
    <row r="16" spans="1:5">
      <c r="A16" s="4" t="s">
        <v>423</v>
      </c>
      <c r="B16" s="4" t="s">
        <v>427</v>
      </c>
    </row>
    <row r="17" spans="1:5">
      <c r="A17" s="4" t="s">
        <v>428</v>
      </c>
    </row>
    <row r="18" spans="1:5">
      <c r="A18" s="3" t="s">
        <v>383</v>
      </c>
    </row>
    <row r="19" spans="1:5">
      <c r="A19" s="4" t="s">
        <v>421</v>
      </c>
      <c r="B19" s="6" t="n">
        <v>22800</v>
      </c>
    </row>
    <row r="20" spans="1:5">
      <c r="A20" s="4" t="s">
        <v>423</v>
      </c>
      <c r="B20" s="4" t="s">
        <v>429</v>
      </c>
    </row>
    <row r="21" spans="1:5">
      <c r="A21" s="4" t="s">
        <v>430</v>
      </c>
    </row>
    <row r="22" spans="1:5">
      <c r="A22" s="3" t="s">
        <v>383</v>
      </c>
    </row>
    <row r="23" spans="1:5">
      <c r="A23" s="4" t="s">
        <v>421</v>
      </c>
      <c r="B23" s="6" t="n">
        <v>1300</v>
      </c>
    </row>
    <row r="24" spans="1:5">
      <c r="A24" s="4" t="s">
        <v>423</v>
      </c>
      <c r="B24" s="4" t="s">
        <v>431</v>
      </c>
    </row>
    <row r="25" spans="1:5">
      <c r="A25" s="4" t="s">
        <v>432</v>
      </c>
    </row>
    <row r="26" spans="1:5">
      <c r="A26" s="3" t="s">
        <v>383</v>
      </c>
    </row>
    <row r="27" spans="1:5">
      <c r="A27" s="4" t="s">
        <v>421</v>
      </c>
      <c r="B27" s="6" t="n">
        <v>500</v>
      </c>
    </row>
    <row r="28" spans="1:5">
      <c r="A28" s="4" t="s">
        <v>423</v>
      </c>
      <c r="B28" s="4" t="s">
        <v>433</v>
      </c>
    </row>
    <row r="29" spans="1:5">
      <c r="A29" s="4" t="s">
        <v>400</v>
      </c>
    </row>
    <row r="30" spans="1:5">
      <c r="A30" s="3" t="s">
        <v>383</v>
      </c>
    </row>
    <row r="31" spans="1:5">
      <c r="A31" s="4" t="s">
        <v>421</v>
      </c>
      <c r="C31" s="6" t="n">
        <v>51000</v>
      </c>
    </row>
    <row r="32" spans="1:5">
      <c r="A32" s="4" t="s">
        <v>69</v>
      </c>
      <c r="C32" s="5" t="n">
        <v>103466</v>
      </c>
    </row>
    <row r="33" spans="1:5">
      <c r="A33" s="4" t="s">
        <v>422</v>
      </c>
      <c r="C33" s="6" t="n">
        <v>154466</v>
      </c>
    </row>
    <row r="34" spans="1:5">
      <c r="A34" s="4" t="s">
        <v>423</v>
      </c>
      <c r="C34" s="4" t="s">
        <v>434</v>
      </c>
    </row>
    <row r="35" spans="1:5">
      <c r="A35" s="4" t="s">
        <v>435</v>
      </c>
    </row>
    <row r="36" spans="1:5">
      <c r="A36" s="3" t="s">
        <v>383</v>
      </c>
    </row>
    <row r="37" spans="1:5">
      <c r="A37" s="4" t="s">
        <v>69</v>
      </c>
      <c r="C37" s="6" t="n">
        <v>103466</v>
      </c>
    </row>
    <row r="38" spans="1:5">
      <c r="A38" s="4" t="s">
        <v>436</v>
      </c>
    </row>
    <row r="39" spans="1:5">
      <c r="A39" s="3" t="s">
        <v>383</v>
      </c>
    </row>
    <row r="40" spans="1:5">
      <c r="A40" s="4" t="s">
        <v>421</v>
      </c>
      <c r="C40" s="6" t="n">
        <v>36500</v>
      </c>
    </row>
    <row r="41" spans="1:5">
      <c r="A41" s="4" t="s">
        <v>423</v>
      </c>
      <c r="C41" s="4" t="s">
        <v>427</v>
      </c>
    </row>
    <row r="42" spans="1:5">
      <c r="A42" s="4" t="s">
        <v>437</v>
      </c>
    </row>
    <row r="43" spans="1:5">
      <c r="A43" s="3" t="s">
        <v>383</v>
      </c>
    </row>
    <row r="44" spans="1:5">
      <c r="A44" s="4" t="s">
        <v>421</v>
      </c>
      <c r="C44" s="6" t="n">
        <v>11000</v>
      </c>
    </row>
    <row r="45" spans="1:5">
      <c r="A45" s="4" t="s">
        <v>423</v>
      </c>
      <c r="C45" s="4" t="s">
        <v>438</v>
      </c>
    </row>
    <row r="46" spans="1:5">
      <c r="A46" s="4" t="s">
        <v>439</v>
      </c>
    </row>
    <row r="47" spans="1:5">
      <c r="A47" s="3" t="s">
        <v>383</v>
      </c>
    </row>
    <row r="48" spans="1:5">
      <c r="A48" s="4" t="s">
        <v>421</v>
      </c>
      <c r="C48" s="6" t="n">
        <v>1900</v>
      </c>
    </row>
    <row r="49" spans="1:5">
      <c r="A49" s="4" t="s">
        <v>423</v>
      </c>
      <c r="C49" s="4" t="s">
        <v>440</v>
      </c>
    </row>
    <row r="50" spans="1:5">
      <c r="A50" s="4" t="s">
        <v>441</v>
      </c>
    </row>
    <row r="51" spans="1:5">
      <c r="A51" s="3" t="s">
        <v>383</v>
      </c>
    </row>
    <row r="52" spans="1:5">
      <c r="A52" s="4" t="s">
        <v>421</v>
      </c>
      <c r="C52" s="6" t="n">
        <v>1600</v>
      </c>
    </row>
    <row r="53" spans="1:5">
      <c r="A53" s="4" t="s">
        <v>423</v>
      </c>
      <c r="C53"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94</v>
      </c>
      <c r="D1" s="2" t="s">
        <v>1</v>
      </c>
    </row>
    <row r="2" spans="1:5">
      <c r="B2" s="2" t="s">
        <v>2</v>
      </c>
      <c r="C2" s="2" t="s">
        <v>95</v>
      </c>
      <c r="D2" s="2" t="s">
        <v>2</v>
      </c>
      <c r="E2" s="2" t="s">
        <v>95</v>
      </c>
    </row>
    <row r="3" spans="1:5">
      <c r="A3" s="4" t="s">
        <v>386</v>
      </c>
    </row>
    <row r="4" spans="1:5">
      <c r="A4" s="3" t="s">
        <v>383</v>
      </c>
    </row>
    <row r="5" spans="1:5">
      <c r="A5" s="4" t="s">
        <v>97</v>
      </c>
      <c r="B5" s="6" t="n">
        <v>620318</v>
      </c>
      <c r="C5" s="6" t="n">
        <v>666048</v>
      </c>
      <c r="D5" s="6" t="n">
        <v>1853639</v>
      </c>
      <c r="E5" s="6" t="n">
        <v>1957512</v>
      </c>
    </row>
    <row r="6" spans="1:5">
      <c r="A6" s="4" t="s">
        <v>397</v>
      </c>
      <c r="B6" s="6" t="n">
        <v>-295312</v>
      </c>
      <c r="C6" s="6" t="n">
        <v>77417</v>
      </c>
      <c r="D6" s="6" t="n">
        <v>-242579</v>
      </c>
      <c r="E6" s="6" t="n">
        <v>87250</v>
      </c>
    </row>
    <row r="7" spans="1:5">
      <c r="A7" s="4" t="s">
        <v>444</v>
      </c>
      <c r="B7" s="7" t="n">
        <v>-6.64</v>
      </c>
      <c r="C7" s="7" t="n">
        <v>1.62</v>
      </c>
      <c r="D7" s="7" t="n">
        <v>-5.9</v>
      </c>
      <c r="E7" s="7" t="n">
        <v>2.11</v>
      </c>
    </row>
    <row r="8" spans="1:5">
      <c r="A8" s="4" t="s">
        <v>400</v>
      </c>
    </row>
    <row r="9" spans="1:5">
      <c r="A9" s="3" t="s">
        <v>383</v>
      </c>
    </row>
    <row r="10" spans="1:5">
      <c r="A10" s="4" t="s">
        <v>97</v>
      </c>
      <c r="C10" s="6" t="n">
        <v>659003</v>
      </c>
      <c r="E10" s="6" t="n">
        <v>1944628</v>
      </c>
    </row>
    <row r="11" spans="1:5">
      <c r="A11" s="4" t="s">
        <v>397</v>
      </c>
      <c r="C11" s="6" t="n">
        <v>92769</v>
      </c>
      <c r="E11" s="6" t="n">
        <v>126937</v>
      </c>
    </row>
    <row r="12" spans="1:5">
      <c r="A12" s="4" t="s">
        <v>444</v>
      </c>
      <c r="C12" s="7" t="n">
        <v>2.13</v>
      </c>
      <c r="E12" s="7" t="n">
        <v>3.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45</v>
      </c>
      <c r="B1" s="2" t="s">
        <v>446</v>
      </c>
      <c r="C1" s="2" t="s">
        <v>447</v>
      </c>
    </row>
    <row r="2" spans="1:3">
      <c r="A2" s="3" t="s">
        <v>213</v>
      </c>
    </row>
    <row r="3" spans="1:3">
      <c r="A3" s="4" t="s">
        <v>325</v>
      </c>
      <c r="B3" s="5" t="n">
        <v>2</v>
      </c>
      <c r="C3"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94</v>
      </c>
      <c r="D1" s="2" t="s">
        <v>1</v>
      </c>
    </row>
    <row r="2" spans="1:6">
      <c r="B2" s="2" t="s">
        <v>2</v>
      </c>
      <c r="C2" s="2" t="s">
        <v>95</v>
      </c>
      <c r="D2" s="2" t="s">
        <v>2</v>
      </c>
      <c r="E2" s="2" t="s">
        <v>95</v>
      </c>
      <c r="F2" s="2" t="s">
        <v>60</v>
      </c>
    </row>
    <row r="3" spans="1:6">
      <c r="A3" s="3" t="s">
        <v>449</v>
      </c>
    </row>
    <row r="4" spans="1:6">
      <c r="A4" s="4" t="s">
        <v>450</v>
      </c>
      <c r="B4" s="6" t="n">
        <v>620318</v>
      </c>
      <c r="C4" s="6" t="n">
        <v>655774</v>
      </c>
      <c r="D4" s="6" t="n">
        <v>1845023</v>
      </c>
      <c r="E4" s="6" t="n">
        <v>1929978</v>
      </c>
    </row>
    <row r="5" spans="1:6">
      <c r="A5" s="4" t="s">
        <v>451</v>
      </c>
      <c r="B5" s="5" t="n">
        <v>12100</v>
      </c>
      <c r="C5" s="5" t="n">
        <v>11700</v>
      </c>
      <c r="D5" s="5" t="n">
        <v>37200</v>
      </c>
      <c r="E5" s="5" t="n">
        <v>35600</v>
      </c>
    </row>
    <row r="6" spans="1:6">
      <c r="A6" s="4" t="s">
        <v>102</v>
      </c>
      <c r="B6" s="5" t="n">
        <v>22243</v>
      </c>
      <c r="C6" s="5" t="n">
        <v>25533</v>
      </c>
      <c r="D6" s="5" t="n">
        <v>67952</v>
      </c>
      <c r="E6" s="5" t="n">
        <v>74990</v>
      </c>
    </row>
    <row r="7" spans="1:6">
      <c r="A7" s="4" t="s">
        <v>385</v>
      </c>
      <c r="B7" s="5" t="n">
        <v>-4045</v>
      </c>
      <c r="C7" s="5" t="n">
        <v>-11688</v>
      </c>
      <c r="D7" s="5" t="n">
        <v>-10904</v>
      </c>
      <c r="E7" s="5" t="n">
        <v>-57010</v>
      </c>
    </row>
    <row r="8" spans="1:6">
      <c r="A8" s="4" t="s">
        <v>103</v>
      </c>
      <c r="B8" s="5" t="n">
        <v>342146</v>
      </c>
      <c r="C8" s="5" t="n">
        <v>0</v>
      </c>
      <c r="D8" s="5" t="n">
        <v>342146</v>
      </c>
      <c r="E8" s="5" t="n">
        <v>0</v>
      </c>
    </row>
    <row r="9" spans="1:6">
      <c r="A9" s="4" t="s">
        <v>452</v>
      </c>
      <c r="B9" s="5" t="n">
        <v>3441995</v>
      </c>
      <c r="D9" s="5" t="n">
        <v>3441995</v>
      </c>
      <c r="F9" s="6" t="n">
        <v>3779321</v>
      </c>
    </row>
    <row r="10" spans="1:6">
      <c r="A10" s="4" t="s">
        <v>334</v>
      </c>
    </row>
    <row r="11" spans="1:6">
      <c r="A11" s="3" t="s">
        <v>449</v>
      </c>
    </row>
    <row r="12" spans="1:6">
      <c r="A12" s="4" t="s">
        <v>450</v>
      </c>
      <c r="B12" s="5" t="n">
        <v>368080</v>
      </c>
      <c r="C12" s="5" t="n">
        <v>388851</v>
      </c>
      <c r="D12" s="5" t="n">
        <v>1064469</v>
      </c>
      <c r="E12" s="5" t="n">
        <v>1134876</v>
      </c>
    </row>
    <row r="13" spans="1:6">
      <c r="A13" s="4" t="s">
        <v>385</v>
      </c>
      <c r="B13" s="5" t="n">
        <v>-4045</v>
      </c>
      <c r="C13" s="5" t="n">
        <v>-9528</v>
      </c>
      <c r="D13" s="5" t="n">
        <v>-10904</v>
      </c>
      <c r="E13" s="5" t="n">
        <v>-46949</v>
      </c>
    </row>
    <row r="14" spans="1:6">
      <c r="A14" s="4" t="s">
        <v>335</v>
      </c>
    </row>
    <row r="15" spans="1:6">
      <c r="A15" s="3" t="s">
        <v>449</v>
      </c>
    </row>
    <row r="16" spans="1:6">
      <c r="A16" s="4" t="s">
        <v>450</v>
      </c>
      <c r="B16" s="5" t="n">
        <v>252238</v>
      </c>
      <c r="C16" s="5" t="n">
        <v>266923</v>
      </c>
      <c r="D16" s="5" t="n">
        <v>780554</v>
      </c>
      <c r="E16" s="5" t="n">
        <v>795102</v>
      </c>
    </row>
    <row r="17" spans="1:6">
      <c r="A17" s="4" t="s">
        <v>385</v>
      </c>
      <c r="B17" s="5" t="n">
        <v>0</v>
      </c>
      <c r="C17" s="5" t="n">
        <v>-2160</v>
      </c>
      <c r="D17" s="5" t="n">
        <v>0</v>
      </c>
      <c r="E17" s="5" t="n">
        <v>-10061</v>
      </c>
    </row>
    <row r="18" spans="1:6">
      <c r="A18" s="4" t="s">
        <v>453</v>
      </c>
    </row>
    <row r="19" spans="1:6">
      <c r="A19" s="3" t="s">
        <v>449</v>
      </c>
    </row>
    <row r="20" spans="1:6">
      <c r="A20" s="4" t="s">
        <v>450</v>
      </c>
      <c r="B20" s="5" t="n">
        <v>620318</v>
      </c>
      <c r="C20" s="5" t="n">
        <v>659003</v>
      </c>
      <c r="D20" s="5" t="n">
        <v>1845023</v>
      </c>
      <c r="E20" s="5" t="n">
        <v>1937867</v>
      </c>
    </row>
    <row r="21" spans="1:6">
      <c r="A21" s="4" t="s">
        <v>454</v>
      </c>
      <c r="B21" s="5" t="n">
        <v>101428</v>
      </c>
      <c r="C21" s="5" t="n">
        <v>125960</v>
      </c>
      <c r="D21" s="5" t="n">
        <v>289386</v>
      </c>
      <c r="E21" s="5" t="n">
        <v>353344</v>
      </c>
    </row>
    <row r="22" spans="1:6">
      <c r="A22" s="4" t="s">
        <v>451</v>
      </c>
      <c r="B22" s="5" t="n">
        <v>12147</v>
      </c>
      <c r="C22" s="5" t="n">
        <v>11671</v>
      </c>
      <c r="D22" s="5" t="n">
        <v>37170</v>
      </c>
      <c r="E22" s="5" t="n">
        <v>35562</v>
      </c>
    </row>
    <row r="23" spans="1:6">
      <c r="A23" s="4" t="s">
        <v>102</v>
      </c>
      <c r="B23" s="5" t="n">
        <v>22243</v>
      </c>
      <c r="C23" s="5" t="n">
        <v>25533</v>
      </c>
      <c r="D23" s="5" t="n">
        <v>67952</v>
      </c>
      <c r="E23" s="5" t="n">
        <v>74990</v>
      </c>
    </row>
    <row r="24" spans="1:6">
      <c r="A24" s="4" t="s">
        <v>455</v>
      </c>
      <c r="B24" s="5" t="n">
        <v>1197</v>
      </c>
      <c r="C24" s="5" t="n">
        <v>620</v>
      </c>
      <c r="D24" s="5" t="n">
        <v>3206</v>
      </c>
      <c r="E24" s="5" t="n">
        <v>1344</v>
      </c>
    </row>
    <row r="25" spans="1:6">
      <c r="A25" s="4" t="s">
        <v>385</v>
      </c>
      <c r="B25" s="5" t="n">
        <v>-4045</v>
      </c>
      <c r="C25" s="5" t="n">
        <v>-11688</v>
      </c>
      <c r="D25" s="5" t="n">
        <v>-10904</v>
      </c>
      <c r="E25" s="5" t="n">
        <v>-57010</v>
      </c>
    </row>
    <row r="26" spans="1:6">
      <c r="A26" s="4" t="s">
        <v>456</v>
      </c>
      <c r="B26" s="5" t="n">
        <v>-186</v>
      </c>
      <c r="C26" s="5" t="n">
        <v>821</v>
      </c>
      <c r="D26" s="5" t="n">
        <v>1845</v>
      </c>
      <c r="E26" s="5" t="n">
        <v>2359</v>
      </c>
    </row>
    <row r="27" spans="1:6">
      <c r="A27" s="4" t="s">
        <v>103</v>
      </c>
      <c r="B27" s="5" t="n">
        <v>342146</v>
      </c>
      <c r="C27" s="5" t="n">
        <v>0</v>
      </c>
      <c r="D27" s="5" t="n">
        <v>342146</v>
      </c>
      <c r="E27" s="5" t="n">
        <v>0</v>
      </c>
    </row>
    <row r="28" spans="1:6">
      <c r="A28" s="4" t="s">
        <v>457</v>
      </c>
      <c r="B28" s="5" t="n">
        <v>0</v>
      </c>
      <c r="C28" s="5" t="n">
        <v>3229</v>
      </c>
      <c r="D28" s="5" t="n">
        <v>0</v>
      </c>
      <c r="E28" s="5" t="n">
        <v>7889</v>
      </c>
    </row>
    <row r="29" spans="1:6">
      <c r="A29" s="4" t="s">
        <v>452</v>
      </c>
      <c r="B29" s="5" t="n">
        <v>1292010</v>
      </c>
      <c r="C29" s="5" t="n">
        <v>1215131</v>
      </c>
      <c r="D29" s="5" t="n">
        <v>1292010</v>
      </c>
      <c r="E29" s="5" t="n">
        <v>1215131</v>
      </c>
    </row>
    <row r="30" spans="1:6">
      <c r="A30" s="4" t="s">
        <v>458</v>
      </c>
    </row>
    <row r="31" spans="1:6">
      <c r="A31" s="3" t="s">
        <v>449</v>
      </c>
    </row>
    <row r="32" spans="1:6">
      <c r="A32" s="4" t="s">
        <v>450</v>
      </c>
      <c r="B32" s="5" t="n">
        <v>368080</v>
      </c>
      <c r="C32" s="5" t="n">
        <v>392080</v>
      </c>
      <c r="D32" s="5" t="n">
        <v>1064469</v>
      </c>
      <c r="E32" s="5" t="n">
        <v>1142765</v>
      </c>
    </row>
    <row r="33" spans="1:6">
      <c r="A33" s="4" t="s">
        <v>454</v>
      </c>
      <c r="B33" s="5" t="n">
        <v>56814</v>
      </c>
      <c r="C33" s="5" t="n">
        <v>72210</v>
      </c>
      <c r="D33" s="5" t="n">
        <v>149855</v>
      </c>
      <c r="E33" s="5" t="n">
        <v>199943</v>
      </c>
    </row>
    <row r="34" spans="1:6">
      <c r="A34" s="4" t="s">
        <v>451</v>
      </c>
      <c r="B34" s="5" t="n">
        <v>7381</v>
      </c>
      <c r="C34" s="5" t="n">
        <v>7092</v>
      </c>
      <c r="D34" s="5" t="n">
        <v>22655</v>
      </c>
      <c r="E34" s="5" t="n">
        <v>21465</v>
      </c>
    </row>
    <row r="35" spans="1:6">
      <c r="A35" s="4" t="s">
        <v>102</v>
      </c>
      <c r="B35" s="5" t="n">
        <v>9780</v>
      </c>
      <c r="C35" s="5" t="n">
        <v>12322</v>
      </c>
      <c r="D35" s="5" t="n">
        <v>29270</v>
      </c>
      <c r="E35" s="5" t="n">
        <v>35301</v>
      </c>
    </row>
    <row r="36" spans="1:6">
      <c r="A36" s="4" t="s">
        <v>455</v>
      </c>
      <c r="B36" s="5" t="n">
        <v>1161</v>
      </c>
      <c r="C36" s="5" t="n">
        <v>620</v>
      </c>
      <c r="D36" s="5" t="n">
        <v>3119</v>
      </c>
      <c r="E36" s="5" t="n">
        <v>1344</v>
      </c>
    </row>
    <row r="37" spans="1:6">
      <c r="A37" s="4" t="s">
        <v>385</v>
      </c>
      <c r="B37" s="5" t="n">
        <v>-4045</v>
      </c>
      <c r="C37" s="5" t="n">
        <v>-9528</v>
      </c>
      <c r="D37" s="5" t="n">
        <v>-10904</v>
      </c>
      <c r="E37" s="5" t="n">
        <v>-46949</v>
      </c>
    </row>
    <row r="38" spans="1:6">
      <c r="A38" s="4" t="s">
        <v>456</v>
      </c>
      <c r="B38" s="5" t="n">
        <v>-186</v>
      </c>
      <c r="C38" s="5" t="n">
        <v>821</v>
      </c>
      <c r="D38" s="5" t="n">
        <v>1845</v>
      </c>
      <c r="E38" s="5" t="n">
        <v>2359</v>
      </c>
    </row>
    <row r="39" spans="1:6">
      <c r="A39" s="4" t="s">
        <v>103</v>
      </c>
      <c r="B39" s="5" t="n">
        <v>342146</v>
      </c>
      <c r="D39" s="5" t="n">
        <v>342146</v>
      </c>
    </row>
    <row r="40" spans="1:6">
      <c r="A40" s="4" t="s">
        <v>457</v>
      </c>
      <c r="C40" s="5" t="n">
        <v>3229</v>
      </c>
      <c r="E40" s="5" t="n">
        <v>7889</v>
      </c>
    </row>
    <row r="41" spans="1:6">
      <c r="A41" s="4" t="s">
        <v>452</v>
      </c>
      <c r="B41" s="5" t="n">
        <v>836540</v>
      </c>
      <c r="C41" s="5" t="n">
        <v>766505</v>
      </c>
      <c r="D41" s="5" t="n">
        <v>836540</v>
      </c>
      <c r="E41" s="5" t="n">
        <v>766505</v>
      </c>
    </row>
    <row r="42" spans="1:6">
      <c r="A42" s="4" t="s">
        <v>459</v>
      </c>
    </row>
    <row r="43" spans="1:6">
      <c r="A43" s="3" t="s">
        <v>449</v>
      </c>
    </row>
    <row r="44" spans="1:6">
      <c r="A44" s="4" t="s">
        <v>450</v>
      </c>
      <c r="B44" s="5" t="n">
        <v>252238</v>
      </c>
      <c r="C44" s="5" t="n">
        <v>266923</v>
      </c>
      <c r="D44" s="5" t="n">
        <v>780554</v>
      </c>
      <c r="E44" s="5" t="n">
        <v>795102</v>
      </c>
    </row>
    <row r="45" spans="1:6">
      <c r="A45" s="4" t="s">
        <v>454</v>
      </c>
      <c r="B45" s="5" t="n">
        <v>44614</v>
      </c>
      <c r="C45" s="5" t="n">
        <v>53750</v>
      </c>
      <c r="D45" s="5" t="n">
        <v>139531</v>
      </c>
      <c r="E45" s="5" t="n">
        <v>153401</v>
      </c>
    </row>
    <row r="46" spans="1:6">
      <c r="A46" s="4" t="s">
        <v>451</v>
      </c>
      <c r="B46" s="5" t="n">
        <v>4766</v>
      </c>
      <c r="C46" s="5" t="n">
        <v>4579</v>
      </c>
      <c r="D46" s="5" t="n">
        <v>14515</v>
      </c>
      <c r="E46" s="5" t="n">
        <v>14097</v>
      </c>
    </row>
    <row r="47" spans="1:6">
      <c r="A47" s="4" t="s">
        <v>102</v>
      </c>
      <c r="B47" s="5" t="n">
        <v>12463</v>
      </c>
      <c r="C47" s="5" t="n">
        <v>13211</v>
      </c>
      <c r="D47" s="5" t="n">
        <v>38682</v>
      </c>
      <c r="E47" s="5" t="n">
        <v>39689</v>
      </c>
    </row>
    <row r="48" spans="1:6">
      <c r="A48" s="4" t="s">
        <v>455</v>
      </c>
      <c r="B48" s="5" t="n">
        <v>36</v>
      </c>
      <c r="C48" s="5" t="n">
        <v>0</v>
      </c>
      <c r="D48" s="5" t="n">
        <v>87</v>
      </c>
      <c r="E48" s="5" t="n">
        <v>0</v>
      </c>
    </row>
    <row r="49" spans="1:6">
      <c r="A49" s="4" t="s">
        <v>385</v>
      </c>
      <c r="B49" s="5" t="n">
        <v>0</v>
      </c>
      <c r="C49" s="5" t="n">
        <v>-2160</v>
      </c>
      <c r="D49" s="5" t="n">
        <v>0</v>
      </c>
      <c r="E49" s="5" t="n">
        <v>-10061</v>
      </c>
    </row>
    <row r="50" spans="1:6">
      <c r="A50" s="4" t="s">
        <v>456</v>
      </c>
      <c r="B50" s="5" t="n">
        <v>0</v>
      </c>
      <c r="C50" s="5" t="n">
        <v>0</v>
      </c>
      <c r="D50" s="5" t="n">
        <v>0</v>
      </c>
      <c r="E50" s="5" t="n">
        <v>0</v>
      </c>
    </row>
    <row r="51" spans="1:6">
      <c r="A51" s="4" t="s">
        <v>103</v>
      </c>
      <c r="B51" s="5" t="n">
        <v>0</v>
      </c>
      <c r="D51" s="5" t="n">
        <v>0</v>
      </c>
    </row>
    <row r="52" spans="1:6">
      <c r="A52" s="4" t="s">
        <v>457</v>
      </c>
      <c r="C52" s="5" t="n">
        <v>0</v>
      </c>
      <c r="E52" s="5" t="n">
        <v>0</v>
      </c>
    </row>
    <row r="53" spans="1:6">
      <c r="A53" s="4" t="s">
        <v>452</v>
      </c>
      <c r="B53" s="5" t="n">
        <v>455470</v>
      </c>
      <c r="C53" s="5" t="n">
        <v>448626</v>
      </c>
      <c r="D53" s="5" t="n">
        <v>455470</v>
      </c>
      <c r="E53" s="5" t="n">
        <v>448626</v>
      </c>
    </row>
    <row r="54" spans="1:6">
      <c r="A54" s="4" t="s">
        <v>460</v>
      </c>
    </row>
    <row r="55" spans="1:6">
      <c r="A55" s="3" t="s">
        <v>449</v>
      </c>
    </row>
    <row r="56" spans="1:6">
      <c r="A56" s="4" t="s">
        <v>450</v>
      </c>
      <c r="B56" s="5" t="n">
        <v>929</v>
      </c>
      <c r="C56" s="5" t="n">
        <v>1791</v>
      </c>
      <c r="D56" s="5" t="n">
        <v>3203</v>
      </c>
      <c r="E56" s="5" t="n">
        <v>4379</v>
      </c>
    </row>
    <row r="57" spans="1:6">
      <c r="A57" s="4" t="s">
        <v>461</v>
      </c>
    </row>
    <row r="58" spans="1:6">
      <c r="A58" s="3" t="s">
        <v>449</v>
      </c>
    </row>
    <row r="59" spans="1:6">
      <c r="A59" s="4" t="s">
        <v>450</v>
      </c>
      <c r="B59" s="5" t="n">
        <v>927</v>
      </c>
      <c r="C59" s="5" t="n">
        <v>1776</v>
      </c>
      <c r="D59" s="5" t="n">
        <v>3190</v>
      </c>
      <c r="E59" s="5" t="n">
        <v>4318</v>
      </c>
    </row>
    <row r="60" spans="1:6">
      <c r="A60" s="4" t="s">
        <v>462</v>
      </c>
    </row>
    <row r="61" spans="1:6">
      <c r="A61" s="3" t="s">
        <v>449</v>
      </c>
    </row>
    <row r="62" spans="1:6">
      <c r="A62" s="4" t="s">
        <v>450</v>
      </c>
      <c r="B62" s="6" t="n">
        <v>2</v>
      </c>
      <c r="C62" s="6" t="n">
        <v>15</v>
      </c>
      <c r="D62" s="6" t="n">
        <v>13</v>
      </c>
      <c r="E62" s="6" t="n">
        <v>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4</v>
      </c>
      <c r="D1" s="2" t="s">
        <v>1</v>
      </c>
    </row>
    <row r="2" spans="1:5">
      <c r="B2" s="2" t="s">
        <v>2</v>
      </c>
      <c r="C2" s="2" t="s">
        <v>95</v>
      </c>
      <c r="D2" s="2" t="s">
        <v>2</v>
      </c>
      <c r="E2" s="2" t="s">
        <v>95</v>
      </c>
    </row>
    <row r="3" spans="1:5">
      <c r="A3" s="3" t="s">
        <v>464</v>
      </c>
    </row>
    <row r="4" spans="1:5">
      <c r="A4" s="4" t="s">
        <v>103</v>
      </c>
      <c r="B4" s="6" t="n">
        <v>342146</v>
      </c>
      <c r="C4" s="6" t="n">
        <v>0</v>
      </c>
      <c r="D4" s="6" t="n">
        <v>342146</v>
      </c>
      <c r="E4" s="6" t="n">
        <v>0</v>
      </c>
    </row>
    <row r="5" spans="1:5">
      <c r="A5" s="4" t="s">
        <v>450</v>
      </c>
      <c r="B5" s="5" t="n">
        <v>620318</v>
      </c>
      <c r="C5" s="5" t="n">
        <v>655774</v>
      </c>
      <c r="D5" s="5" t="n">
        <v>1845023</v>
      </c>
      <c r="E5" s="5" t="n">
        <v>1929978</v>
      </c>
    </row>
    <row r="6" spans="1:5">
      <c r="A6" s="4" t="s">
        <v>102</v>
      </c>
      <c r="B6" s="5" t="n">
        <v>-22243</v>
      </c>
      <c r="C6" s="5" t="n">
        <v>-25533</v>
      </c>
      <c r="D6" s="5" t="n">
        <v>-67952</v>
      </c>
      <c r="E6" s="5" t="n">
        <v>-74990</v>
      </c>
    </row>
    <row r="7" spans="1:5">
      <c r="A7" s="4" t="s">
        <v>451</v>
      </c>
      <c r="B7" s="5" t="n">
        <v>-12100</v>
      </c>
      <c r="C7" s="5" t="n">
        <v>-11700</v>
      </c>
      <c r="D7" s="5" t="n">
        <v>-37200</v>
      </c>
      <c r="E7" s="5" t="n">
        <v>-35600</v>
      </c>
    </row>
    <row r="8" spans="1:5">
      <c r="A8" s="4" t="s">
        <v>385</v>
      </c>
      <c r="B8" s="5" t="n">
        <v>4045</v>
      </c>
      <c r="C8" s="5" t="n">
        <v>11688</v>
      </c>
      <c r="D8" s="5" t="n">
        <v>10904</v>
      </c>
      <c r="E8" s="5" t="n">
        <v>57010</v>
      </c>
    </row>
    <row r="9" spans="1:5">
      <c r="A9" s="4" t="s">
        <v>104</v>
      </c>
      <c r="B9" s="5" t="n">
        <v>0</v>
      </c>
      <c r="C9" s="5" t="n">
        <v>62141</v>
      </c>
      <c r="D9" s="5" t="n">
        <v>0</v>
      </c>
      <c r="E9" s="5" t="n">
        <v>62141</v>
      </c>
    </row>
    <row r="10" spans="1:5">
      <c r="A10" s="4" t="s">
        <v>105</v>
      </c>
      <c r="B10" s="5" t="n">
        <v>-280507</v>
      </c>
      <c r="C10" s="5" t="n">
        <v>131278</v>
      </c>
      <c r="D10" s="5" t="n">
        <v>-174923</v>
      </c>
      <c r="E10" s="5" t="n">
        <v>231987</v>
      </c>
    </row>
    <row r="11" spans="1:5">
      <c r="A11" s="4" t="s">
        <v>106</v>
      </c>
      <c r="B11" s="5" t="n">
        <v>-14200</v>
      </c>
      <c r="C11" s="5" t="n">
        <v>-14472</v>
      </c>
      <c r="D11" s="5" t="n">
        <v>-42561</v>
      </c>
      <c r="E11" s="5" t="n">
        <v>-46538</v>
      </c>
    </row>
    <row r="12" spans="1:5">
      <c r="A12" s="4" t="s">
        <v>107</v>
      </c>
      <c r="B12" s="5" t="n">
        <v>489</v>
      </c>
      <c r="C12" s="5" t="n">
        <v>1356</v>
      </c>
      <c r="D12" s="5" t="n">
        <v>1517</v>
      </c>
      <c r="E12" s="5" t="n">
        <v>824</v>
      </c>
    </row>
    <row r="13" spans="1:5">
      <c r="A13" s="4" t="s">
        <v>108</v>
      </c>
      <c r="B13" s="5" t="n">
        <v>0</v>
      </c>
      <c r="C13" s="5" t="n">
        <v>0</v>
      </c>
      <c r="D13" s="5" t="n">
        <v>0</v>
      </c>
      <c r="E13" s="5" t="n">
        <v>-22990</v>
      </c>
    </row>
    <row r="14" spans="1:5">
      <c r="A14" s="4" t="s">
        <v>465</v>
      </c>
      <c r="B14" s="5" t="n">
        <v>-294218</v>
      </c>
      <c r="C14" s="5" t="n">
        <v>118162</v>
      </c>
      <c r="D14" s="5" t="n">
        <v>-215967</v>
      </c>
      <c r="E14" s="5" t="n">
        <v>163283</v>
      </c>
    </row>
    <row r="15" spans="1:5">
      <c r="A15" s="4" t="s">
        <v>453</v>
      </c>
    </row>
    <row r="16" spans="1:5">
      <c r="A16" s="3" t="s">
        <v>464</v>
      </c>
    </row>
    <row r="17" spans="1:5">
      <c r="A17" s="4" t="s">
        <v>457</v>
      </c>
      <c r="B17" s="5" t="n">
        <v>0</v>
      </c>
      <c r="C17" s="5" t="n">
        <v>-3229</v>
      </c>
      <c r="D17" s="5" t="n">
        <v>0</v>
      </c>
      <c r="E17" s="5" t="n">
        <v>-7889</v>
      </c>
    </row>
    <row r="18" spans="1:5">
      <c r="A18" s="4" t="s">
        <v>466</v>
      </c>
      <c r="B18" s="5" t="n">
        <v>101428</v>
      </c>
      <c r="C18" s="5" t="n">
        <v>125960</v>
      </c>
      <c r="D18" s="5" t="n">
        <v>289386</v>
      </c>
      <c r="E18" s="5" t="n">
        <v>353344</v>
      </c>
    </row>
    <row r="19" spans="1:5">
      <c r="A19" s="4" t="s">
        <v>103</v>
      </c>
      <c r="B19" s="5" t="n">
        <v>342146</v>
      </c>
      <c r="C19" s="5" t="n">
        <v>0</v>
      </c>
      <c r="D19" s="5" t="n">
        <v>342146</v>
      </c>
      <c r="E19" s="5" t="n">
        <v>0</v>
      </c>
    </row>
    <row r="20" spans="1:5">
      <c r="A20" s="4" t="s">
        <v>450</v>
      </c>
      <c r="B20" s="5" t="n">
        <v>620318</v>
      </c>
      <c r="C20" s="5" t="n">
        <v>659003</v>
      </c>
      <c r="D20" s="5" t="n">
        <v>1845023</v>
      </c>
      <c r="E20" s="5" t="n">
        <v>1937867</v>
      </c>
    </row>
    <row r="21" spans="1:5">
      <c r="A21" s="4" t="s">
        <v>102</v>
      </c>
      <c r="B21" s="5" t="n">
        <v>-22243</v>
      </c>
      <c r="C21" s="5" t="n">
        <v>-25533</v>
      </c>
      <c r="D21" s="5" t="n">
        <v>-67952</v>
      </c>
      <c r="E21" s="5" t="n">
        <v>-74990</v>
      </c>
    </row>
    <row r="22" spans="1:5">
      <c r="A22" s="4" t="s">
        <v>451</v>
      </c>
      <c r="B22" s="5" t="n">
        <v>-12147</v>
      </c>
      <c r="C22" s="5" t="n">
        <v>-11671</v>
      </c>
      <c r="D22" s="5" t="n">
        <v>-37170</v>
      </c>
      <c r="E22" s="5" t="n">
        <v>-35562</v>
      </c>
    </row>
    <row r="23" spans="1:5">
      <c r="A23" s="4" t="s">
        <v>385</v>
      </c>
      <c r="B23" s="5" t="n">
        <v>4045</v>
      </c>
      <c r="C23" s="5" t="n">
        <v>11688</v>
      </c>
      <c r="D23" s="5" t="n">
        <v>10904</v>
      </c>
      <c r="E23" s="5" t="n">
        <v>57010</v>
      </c>
    </row>
    <row r="24" spans="1:5">
      <c r="A24" s="4" t="s">
        <v>467</v>
      </c>
      <c r="B24" s="5" t="n">
        <v>-186</v>
      </c>
      <c r="C24" s="5" t="n">
        <v>821</v>
      </c>
      <c r="D24" s="5" t="n">
        <v>1845</v>
      </c>
      <c r="E24" s="5" t="n">
        <v>2359</v>
      </c>
    </row>
    <row r="25" spans="1:5">
      <c r="A25" s="4" t="s">
        <v>455</v>
      </c>
      <c r="B25" s="5" t="n">
        <v>-1197</v>
      </c>
      <c r="C25" s="5" t="n">
        <v>-620</v>
      </c>
      <c r="D25" s="5" t="n">
        <v>-3206</v>
      </c>
      <c r="E25" s="5" t="n">
        <v>-1344</v>
      </c>
    </row>
    <row r="26" spans="1:5">
      <c r="A26" s="4" t="s">
        <v>468</v>
      </c>
      <c r="B26" s="5" t="n">
        <v>0</v>
      </c>
      <c r="C26" s="5" t="n">
        <v>0</v>
      </c>
      <c r="D26" s="5" t="n">
        <v>0</v>
      </c>
      <c r="E26" s="5" t="n">
        <v>-94</v>
      </c>
    </row>
    <row r="27" spans="1:5">
      <c r="A27" s="4" t="s">
        <v>469</v>
      </c>
      <c r="B27" s="5" t="n">
        <v>0</v>
      </c>
      <c r="C27" s="5" t="n">
        <v>-2634</v>
      </c>
      <c r="D27" s="5" t="n">
        <v>0</v>
      </c>
      <c r="E27" s="5" t="n">
        <v>-2634</v>
      </c>
    </row>
    <row r="28" spans="1:5">
      <c r="A28" s="4" t="s">
        <v>104</v>
      </c>
      <c r="B28" s="5" t="n">
        <v>0</v>
      </c>
      <c r="C28" s="5" t="n">
        <v>62141</v>
      </c>
      <c r="D28" s="5" t="n">
        <v>0</v>
      </c>
      <c r="E28" s="5" t="n">
        <v>62141</v>
      </c>
    </row>
    <row r="29" spans="1:5">
      <c r="A29" s="4" t="s">
        <v>470</v>
      </c>
    </row>
    <row r="30" spans="1:5">
      <c r="A30" s="3" t="s">
        <v>464</v>
      </c>
    </row>
    <row r="31" spans="1:5">
      <c r="A31" s="4" t="s">
        <v>105</v>
      </c>
      <c r="B31" s="5" t="n">
        <v>-343</v>
      </c>
      <c r="C31" s="6" t="n">
        <v>-627</v>
      </c>
      <c r="D31" s="5" t="n">
        <v>-1086</v>
      </c>
      <c r="E31" s="6" t="n">
        <v>-1616</v>
      </c>
    </row>
    <row r="32" spans="1:5">
      <c r="A32" s="4" t="s">
        <v>471</v>
      </c>
    </row>
    <row r="33" spans="1:5">
      <c r="A33" s="3" t="s">
        <v>464</v>
      </c>
    </row>
    <row r="34" spans="1:5">
      <c r="A34" s="4" t="s">
        <v>103</v>
      </c>
      <c r="B34" s="6" t="n">
        <v>342100</v>
      </c>
      <c r="D34" s="6" t="n">
        <v>342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3"/>
    <col customWidth="1" max="5" min="5" width="12"/>
    <col customWidth="1" max="6" min="6" width="11"/>
    <col customWidth="1" max="7" min="7" width="15"/>
    <col customWidth="1" max="8" min="8" width="18"/>
    <col customWidth="1" max="9" min="9" width="16"/>
  </cols>
  <sheetData>
    <row r="1" spans="1:9">
      <c r="A1" s="1" t="s">
        <v>155</v>
      </c>
      <c r="B1" s="2" t="s">
        <v>156</v>
      </c>
      <c r="C1" s="2" t="s">
        <v>157</v>
      </c>
      <c r="D1" s="2" t="s">
        <v>158</v>
      </c>
      <c r="E1" s="2" t="s">
        <v>159</v>
      </c>
      <c r="F1" s="2" t="s">
        <v>160</v>
      </c>
      <c r="G1" s="2" t="s">
        <v>161</v>
      </c>
      <c r="H1" s="2" t="s">
        <v>162</v>
      </c>
      <c r="I1" s="2" t="s">
        <v>163</v>
      </c>
    </row>
    <row r="2" spans="1:9">
      <c r="A2" s="4" t="s">
        <v>164</v>
      </c>
      <c r="C2" s="5" t="n">
        <v>52</v>
      </c>
      <c r="D2" s="5" t="n">
        <v>50335</v>
      </c>
      <c r="G2" s="5" t="n">
        <v>-8316</v>
      </c>
    </row>
    <row r="3" spans="1:9">
      <c r="A3" s="4" t="s">
        <v>165</v>
      </c>
      <c r="B3" s="6" t="n">
        <v>1434866</v>
      </c>
      <c r="C3" s="6" t="n">
        <v>1</v>
      </c>
      <c r="D3" s="6" t="n">
        <v>503</v>
      </c>
      <c r="E3" s="6" t="n">
        <v>1123832</v>
      </c>
      <c r="F3" s="6" t="n">
        <v>833610</v>
      </c>
      <c r="G3" s="6" t="n">
        <v>-425685</v>
      </c>
      <c r="H3" s="6" t="n">
        <v>-98026</v>
      </c>
      <c r="I3" s="6" t="n">
        <v>631</v>
      </c>
    </row>
    <row r="4" spans="1:9">
      <c r="A4" s="3" t="s">
        <v>166</v>
      </c>
    </row>
    <row r="5" spans="1:9">
      <c r="A5" s="4" t="s">
        <v>111</v>
      </c>
      <c r="B5" s="5" t="n">
        <v>2570</v>
      </c>
      <c r="F5" s="5" t="n">
        <v>2618</v>
      </c>
      <c r="I5" s="5" t="n">
        <v>-48</v>
      </c>
    </row>
    <row r="6" spans="1:9">
      <c r="A6" s="4" t="s">
        <v>167</v>
      </c>
      <c r="B6" s="5" t="n">
        <v>-31392</v>
      </c>
      <c r="H6" s="5" t="n">
        <v>-31408</v>
      </c>
      <c r="I6" s="5" t="n">
        <v>16</v>
      </c>
    </row>
    <row r="7" spans="1:9">
      <c r="A7" s="4" t="s">
        <v>168</v>
      </c>
      <c r="B7" s="5" t="n">
        <v>-361</v>
      </c>
      <c r="E7" s="5" t="n">
        <v>-352</v>
      </c>
      <c r="G7" s="6" t="n">
        <v>-9</v>
      </c>
    </row>
    <row r="8" spans="1:9">
      <c r="A8" s="4" t="s">
        <v>169</v>
      </c>
      <c r="G8" s="5" t="n">
        <v>7</v>
      </c>
    </row>
    <row r="9" spans="1:9">
      <c r="A9" s="4" t="s">
        <v>170</v>
      </c>
      <c r="B9" s="5" t="n">
        <v>-1142</v>
      </c>
      <c r="E9" s="5" t="n">
        <v>-1242</v>
      </c>
      <c r="G9" s="6" t="n">
        <v>100</v>
      </c>
    </row>
    <row r="10" spans="1:9">
      <c r="A10" s="4" t="s">
        <v>171</v>
      </c>
      <c r="G10" s="5" t="n">
        <v>27</v>
      </c>
    </row>
    <row r="11" spans="1:9">
      <c r="A11" s="4" t="s">
        <v>172</v>
      </c>
      <c r="B11" s="5" t="n">
        <v>-75270</v>
      </c>
      <c r="G11" s="6" t="n">
        <v>-75270</v>
      </c>
    </row>
    <row r="12" spans="1:9">
      <c r="A12" s="4" t="s">
        <v>173</v>
      </c>
      <c r="G12" s="5" t="n">
        <v>-1050</v>
      </c>
    </row>
    <row r="13" spans="1:9">
      <c r="A13" s="4" t="s">
        <v>127</v>
      </c>
      <c r="B13" s="5" t="n">
        <v>3126</v>
      </c>
      <c r="E13" s="5" t="n">
        <v>3126</v>
      </c>
    </row>
    <row r="14" spans="1:9">
      <c r="A14" s="4" t="s">
        <v>148</v>
      </c>
      <c r="B14" s="5" t="n">
        <v>-411</v>
      </c>
      <c r="F14" s="5" t="n">
        <v>-411</v>
      </c>
    </row>
    <row r="15" spans="1:9">
      <c r="A15" s="4" t="s">
        <v>174</v>
      </c>
      <c r="B15" s="5" t="n">
        <v>-8733</v>
      </c>
      <c r="F15" s="5" t="n">
        <v>-8733</v>
      </c>
    </row>
    <row r="16" spans="1:9">
      <c r="A16" s="4" t="s">
        <v>175</v>
      </c>
      <c r="B16" s="5" t="n">
        <v>-2066</v>
      </c>
      <c r="F16" s="5" t="n">
        <v>-2066</v>
      </c>
    </row>
    <row r="17" spans="1:9">
      <c r="A17" s="4" t="s">
        <v>176</v>
      </c>
      <c r="C17" s="5" t="n">
        <v>52</v>
      </c>
      <c r="D17" s="5" t="n">
        <v>50335</v>
      </c>
      <c r="G17" s="5" t="n">
        <v>-9332</v>
      </c>
    </row>
    <row r="18" spans="1:9">
      <c r="A18" s="4" t="s">
        <v>177</v>
      </c>
      <c r="B18" s="5" t="n">
        <v>1292146</v>
      </c>
      <c r="C18" s="6" t="n">
        <v>1</v>
      </c>
      <c r="D18" s="6" t="n">
        <v>503</v>
      </c>
      <c r="E18" s="5" t="n">
        <v>1125364</v>
      </c>
      <c r="F18" s="5" t="n">
        <v>795977</v>
      </c>
      <c r="G18" s="6" t="n">
        <v>-500864</v>
      </c>
      <c r="H18" s="5" t="n">
        <v>-129434</v>
      </c>
      <c r="I18" s="5" t="n">
        <v>599</v>
      </c>
    </row>
    <row r="19" spans="1:9">
      <c r="A19" s="4" t="s">
        <v>164</v>
      </c>
      <c r="C19" s="5" t="n">
        <v>52</v>
      </c>
      <c r="D19" s="5" t="n">
        <v>50335</v>
      </c>
      <c r="G19" s="5" t="n">
        <v>-8316</v>
      </c>
    </row>
    <row r="20" spans="1:9">
      <c r="A20" s="4" t="s">
        <v>165</v>
      </c>
      <c r="B20" s="5" t="n">
        <v>1434866</v>
      </c>
      <c r="C20" s="6" t="n">
        <v>1</v>
      </c>
      <c r="D20" s="6" t="n">
        <v>503</v>
      </c>
      <c r="E20" s="5" t="n">
        <v>1123832</v>
      </c>
      <c r="F20" s="5" t="n">
        <v>833610</v>
      </c>
      <c r="G20" s="6" t="n">
        <v>-425685</v>
      </c>
      <c r="H20" s="5" t="n">
        <v>-98026</v>
      </c>
      <c r="I20" s="5" t="n">
        <v>631</v>
      </c>
    </row>
    <row r="21" spans="1:9">
      <c r="A21" s="3" t="s">
        <v>166</v>
      </c>
    </row>
    <row r="22" spans="1:9">
      <c r="A22" s="4" t="s">
        <v>111</v>
      </c>
      <c r="B22" s="5" t="n">
        <v>117220</v>
      </c>
    </row>
    <row r="23" spans="1:9">
      <c r="A23" s="4" t="s">
        <v>172</v>
      </c>
      <c r="B23" s="6" t="n">
        <v>-125000</v>
      </c>
    </row>
    <row r="24" spans="1:9">
      <c r="A24" s="4" t="s">
        <v>173</v>
      </c>
      <c r="B24" s="5" t="n">
        <v>-1800</v>
      </c>
    </row>
    <row r="25" spans="1:9">
      <c r="A25" s="4" t="s">
        <v>178</v>
      </c>
      <c r="C25" s="5" t="n">
        <v>52</v>
      </c>
      <c r="D25" s="5" t="n">
        <v>50335</v>
      </c>
      <c r="G25" s="5" t="n">
        <v>-10030</v>
      </c>
    </row>
    <row r="26" spans="1:9">
      <c r="A26" s="4" t="s">
        <v>179</v>
      </c>
      <c r="B26" s="6" t="n">
        <v>1390302</v>
      </c>
      <c r="C26" s="6" t="n">
        <v>1</v>
      </c>
      <c r="D26" s="6" t="n">
        <v>503</v>
      </c>
      <c r="E26" s="5" t="n">
        <v>1135699</v>
      </c>
      <c r="F26" s="5" t="n">
        <v>889189</v>
      </c>
      <c r="G26" s="6" t="n">
        <v>-549899</v>
      </c>
      <c r="H26" s="5" t="n">
        <v>-85667</v>
      </c>
      <c r="I26" s="5" t="n">
        <v>476</v>
      </c>
    </row>
    <row r="27" spans="1:9">
      <c r="A27" s="4" t="s">
        <v>180</v>
      </c>
      <c r="C27" s="5" t="n">
        <v>52</v>
      </c>
      <c r="D27" s="5" t="n">
        <v>50335</v>
      </c>
      <c r="G27" s="5" t="n">
        <v>-9332</v>
      </c>
    </row>
    <row r="28" spans="1:9">
      <c r="A28" s="4" t="s">
        <v>181</v>
      </c>
      <c r="B28" s="5" t="n">
        <v>1292146</v>
      </c>
      <c r="C28" s="6" t="n">
        <v>1</v>
      </c>
      <c r="D28" s="6" t="n">
        <v>503</v>
      </c>
      <c r="E28" s="5" t="n">
        <v>1125364</v>
      </c>
      <c r="F28" s="5" t="n">
        <v>795977</v>
      </c>
      <c r="G28" s="6" t="n">
        <v>-500864</v>
      </c>
      <c r="H28" s="5" t="n">
        <v>-129434</v>
      </c>
      <c r="I28" s="5" t="n">
        <v>599</v>
      </c>
    </row>
    <row r="29" spans="1:9">
      <c r="A29" s="3" t="s">
        <v>166</v>
      </c>
    </row>
    <row r="30" spans="1:9">
      <c r="A30" s="4" t="s">
        <v>111</v>
      </c>
      <c r="B30" s="5" t="n">
        <v>28792</v>
      </c>
      <c r="F30" s="5" t="n">
        <v>28869</v>
      </c>
      <c r="I30" s="5" t="n">
        <v>-77</v>
      </c>
    </row>
    <row r="31" spans="1:9">
      <c r="A31" s="4" t="s">
        <v>167</v>
      </c>
      <c r="B31" s="5" t="n">
        <v>61011</v>
      </c>
      <c r="H31" s="5" t="n">
        <v>61028</v>
      </c>
      <c r="I31" s="5" t="n">
        <v>-17</v>
      </c>
    </row>
    <row r="32" spans="1:9">
      <c r="A32" s="4" t="s">
        <v>168</v>
      </c>
      <c r="B32" s="5" t="n">
        <v>-44</v>
      </c>
      <c r="E32" s="5" t="n">
        <v>-64</v>
      </c>
      <c r="G32" s="6" t="n">
        <v>20</v>
      </c>
    </row>
    <row r="33" spans="1:9">
      <c r="A33" s="4" t="s">
        <v>169</v>
      </c>
      <c r="G33" s="5" t="n">
        <v>2</v>
      </c>
    </row>
    <row r="34" spans="1:9">
      <c r="A34" s="4" t="s">
        <v>170</v>
      </c>
      <c r="B34" s="5" t="n">
        <v>-32</v>
      </c>
      <c r="E34" s="5" t="n">
        <v>-552</v>
      </c>
      <c r="G34" s="6" t="n">
        <v>520</v>
      </c>
    </row>
    <row r="35" spans="1:9">
      <c r="A35" s="4" t="s">
        <v>171</v>
      </c>
      <c r="G35" s="5" t="n">
        <v>19</v>
      </c>
    </row>
    <row r="36" spans="1:9">
      <c r="A36" s="4" t="s">
        <v>172</v>
      </c>
      <c r="B36" s="5" t="n">
        <v>-24730</v>
      </c>
      <c r="G36" s="6" t="n">
        <v>-24730</v>
      </c>
    </row>
    <row r="37" spans="1:9">
      <c r="A37" s="4" t="s">
        <v>173</v>
      </c>
      <c r="G37" s="5" t="n">
        <v>-388</v>
      </c>
    </row>
    <row r="38" spans="1:9">
      <c r="A38" s="4" t="s">
        <v>127</v>
      </c>
      <c r="B38" s="5" t="n">
        <v>4742</v>
      </c>
      <c r="E38" s="5" t="n">
        <v>4742</v>
      </c>
    </row>
    <row r="39" spans="1:9">
      <c r="A39" s="4" t="s">
        <v>174</v>
      </c>
      <c r="B39" s="5" t="n">
        <v>-8733</v>
      </c>
      <c r="F39" s="5" t="n">
        <v>-8733</v>
      </c>
    </row>
    <row r="40" spans="1:9">
      <c r="A40" s="4" t="s">
        <v>175</v>
      </c>
      <c r="B40" s="5" t="n">
        <v>-2042</v>
      </c>
      <c r="F40" s="5" t="n">
        <v>-2042</v>
      </c>
    </row>
    <row r="41" spans="1:9">
      <c r="A41" s="4" t="s">
        <v>182</v>
      </c>
      <c r="C41" s="5" t="n">
        <v>52</v>
      </c>
      <c r="D41" s="5" t="n">
        <v>50335</v>
      </c>
      <c r="G41" s="5" t="n">
        <v>-9699</v>
      </c>
    </row>
    <row r="42" spans="1:9">
      <c r="A42" s="4" t="s">
        <v>183</v>
      </c>
      <c r="B42" s="5" t="n">
        <v>1351110</v>
      </c>
      <c r="C42" s="6" t="n">
        <v>1</v>
      </c>
      <c r="D42" s="6" t="n">
        <v>503</v>
      </c>
      <c r="E42" s="5" t="n">
        <v>1129490</v>
      </c>
      <c r="F42" s="5" t="n">
        <v>814071</v>
      </c>
      <c r="G42" s="6" t="n">
        <v>-525054</v>
      </c>
      <c r="H42" s="5" t="n">
        <v>-68406</v>
      </c>
      <c r="I42" s="5" t="n">
        <v>505</v>
      </c>
    </row>
    <row r="43" spans="1:9">
      <c r="A43" s="3" t="s">
        <v>166</v>
      </c>
    </row>
    <row r="44" spans="1:9">
      <c r="A44" s="4" t="s">
        <v>111</v>
      </c>
      <c r="B44" s="5" t="n">
        <v>85858</v>
      </c>
      <c r="F44" s="5" t="n">
        <v>85881</v>
      </c>
      <c r="I44" s="5" t="n">
        <v>-23</v>
      </c>
    </row>
    <row r="45" spans="1:9">
      <c r="A45" s="4" t="s">
        <v>167</v>
      </c>
      <c r="B45" s="5" t="n">
        <v>-17267</v>
      </c>
      <c r="H45" s="5" t="n">
        <v>-17261</v>
      </c>
      <c r="I45" s="5" t="n">
        <v>-6</v>
      </c>
    </row>
    <row r="46" spans="1:9">
      <c r="A46" s="4" t="s">
        <v>168</v>
      </c>
      <c r="B46" s="5" t="n">
        <v>-360</v>
      </c>
      <c r="E46" s="5" t="n">
        <v>-467</v>
      </c>
      <c r="G46" s="6" t="n">
        <v>107</v>
      </c>
    </row>
    <row r="47" spans="1:9">
      <c r="A47" s="4" t="s">
        <v>169</v>
      </c>
      <c r="G47" s="5" t="n">
        <v>11</v>
      </c>
    </row>
    <row r="48" spans="1:9">
      <c r="A48" s="4" t="s">
        <v>170</v>
      </c>
      <c r="B48" s="5" t="n">
        <v>-65</v>
      </c>
      <c r="E48" s="5" t="n">
        <v>-113</v>
      </c>
      <c r="G48" s="6" t="n">
        <v>48</v>
      </c>
    </row>
    <row r="49" spans="1:9">
      <c r="A49" s="4" t="s">
        <v>171</v>
      </c>
      <c r="G49" s="5" t="n">
        <v>2</v>
      </c>
    </row>
    <row r="50" spans="1:9">
      <c r="A50" s="4" t="s">
        <v>172</v>
      </c>
      <c r="B50" s="6" t="n">
        <v>-25000</v>
      </c>
      <c r="G50" s="6" t="n">
        <v>-25000</v>
      </c>
    </row>
    <row r="51" spans="1:9">
      <c r="A51" s="4" t="s">
        <v>173</v>
      </c>
      <c r="B51" s="5" t="n">
        <v>-300</v>
      </c>
      <c r="G51" s="5" t="n">
        <v>-344</v>
      </c>
    </row>
    <row r="52" spans="1:9">
      <c r="A52" s="4" t="s">
        <v>127</v>
      </c>
      <c r="B52" s="6" t="n">
        <v>6789</v>
      </c>
      <c r="E52" s="5" t="n">
        <v>6789</v>
      </c>
    </row>
    <row r="53" spans="1:9">
      <c r="A53" s="4" t="s">
        <v>174</v>
      </c>
      <c r="B53" s="5" t="n">
        <v>-8732</v>
      </c>
      <c r="F53" s="5" t="n">
        <v>-8732</v>
      </c>
    </row>
    <row r="54" spans="1:9">
      <c r="A54" s="4" t="s">
        <v>175</v>
      </c>
      <c r="B54" s="5" t="n">
        <v>-2031</v>
      </c>
      <c r="F54" s="5" t="n">
        <v>-2031</v>
      </c>
    </row>
    <row r="55" spans="1:9">
      <c r="A55" s="4" t="s">
        <v>178</v>
      </c>
      <c r="C55" s="5" t="n">
        <v>52</v>
      </c>
      <c r="D55" s="5" t="n">
        <v>50335</v>
      </c>
      <c r="G55" s="5" t="n">
        <v>-10030</v>
      </c>
    </row>
    <row r="56" spans="1:9">
      <c r="A56" s="4" t="s">
        <v>179</v>
      </c>
      <c r="B56" s="5" t="n">
        <v>1390302</v>
      </c>
      <c r="C56" s="6" t="n">
        <v>1</v>
      </c>
      <c r="D56" s="6" t="n">
        <v>503</v>
      </c>
      <c r="E56" s="5" t="n">
        <v>1135699</v>
      </c>
      <c r="F56" s="5" t="n">
        <v>889189</v>
      </c>
      <c r="G56" s="6" t="n">
        <v>-549899</v>
      </c>
      <c r="H56" s="5" t="n">
        <v>-85667</v>
      </c>
      <c r="I56" s="5" t="n">
        <v>476</v>
      </c>
    </row>
    <row r="57" spans="1:9">
      <c r="A57" s="4" t="s">
        <v>184</v>
      </c>
      <c r="C57" s="5" t="n">
        <v>52</v>
      </c>
      <c r="D57" s="5" t="n">
        <v>50335</v>
      </c>
      <c r="G57" s="5" t="n">
        <v>-10939</v>
      </c>
    </row>
    <row r="58" spans="1:9">
      <c r="A58" s="4" t="s">
        <v>185</v>
      </c>
      <c r="B58" s="5" t="n">
        <v>1387588</v>
      </c>
      <c r="C58" s="6" t="n">
        <v>1</v>
      </c>
      <c r="D58" s="6" t="n">
        <v>503</v>
      </c>
      <c r="E58" s="5" t="n">
        <v>1139395</v>
      </c>
      <c r="F58" s="5" t="n">
        <v>922000</v>
      </c>
      <c r="G58" s="6" t="n">
        <v>-599845</v>
      </c>
      <c r="H58" s="5" t="n">
        <v>-74907</v>
      </c>
      <c r="I58" s="5" t="n">
        <v>441</v>
      </c>
    </row>
    <row r="59" spans="1:9">
      <c r="A59" s="3" t="s">
        <v>166</v>
      </c>
    </row>
    <row r="60" spans="1:9">
      <c r="A60" s="4" t="s">
        <v>111</v>
      </c>
      <c r="B60" s="5" t="n">
        <v>25178</v>
      </c>
      <c r="F60" s="5" t="n">
        <v>25202</v>
      </c>
      <c r="I60" s="5" t="n">
        <v>-24</v>
      </c>
    </row>
    <row r="61" spans="1:9">
      <c r="A61" s="4" t="s">
        <v>167</v>
      </c>
      <c r="B61" s="5" t="n">
        <v>29010</v>
      </c>
      <c r="H61" s="5" t="n">
        <v>29009</v>
      </c>
      <c r="I61" s="5" t="n">
        <v>1</v>
      </c>
    </row>
    <row r="62" spans="1:9">
      <c r="A62" s="4" t="s">
        <v>168</v>
      </c>
      <c r="B62" s="5" t="n">
        <v>-38</v>
      </c>
      <c r="E62" s="5" t="n">
        <v>-54</v>
      </c>
      <c r="G62" s="6" t="n">
        <v>16</v>
      </c>
    </row>
    <row r="63" spans="1:9">
      <c r="A63" s="4" t="s">
        <v>169</v>
      </c>
      <c r="G63" s="5" t="n">
        <v>1</v>
      </c>
    </row>
    <row r="64" spans="1:9">
      <c r="A64" s="4" t="s">
        <v>170</v>
      </c>
      <c r="B64" s="5" t="n">
        <v>-1902</v>
      </c>
      <c r="E64" s="5" t="n">
        <v>-2570</v>
      </c>
      <c r="G64" s="6" t="n">
        <v>668</v>
      </c>
    </row>
    <row r="65" spans="1:9">
      <c r="A65" s="4" t="s">
        <v>171</v>
      </c>
      <c r="G65" s="5" t="n">
        <v>58</v>
      </c>
    </row>
    <row r="66" spans="1:9">
      <c r="A66" s="4" t="s">
        <v>127</v>
      </c>
      <c r="B66" s="5" t="n">
        <v>2216</v>
      </c>
      <c r="E66" s="5" t="n">
        <v>2216</v>
      </c>
    </row>
    <row r="67" spans="1:9">
      <c r="A67" s="4" t="s">
        <v>174</v>
      </c>
      <c r="B67" s="5" t="n">
        <v>-8733</v>
      </c>
      <c r="F67" s="5" t="n">
        <v>-8733</v>
      </c>
    </row>
    <row r="68" spans="1:9">
      <c r="A68" s="4" t="s">
        <v>175</v>
      </c>
      <c r="B68" s="5" t="n">
        <v>-1990</v>
      </c>
      <c r="F68" s="5" t="n">
        <v>-1990</v>
      </c>
    </row>
    <row r="69" spans="1:9">
      <c r="A69" s="4" t="s">
        <v>186</v>
      </c>
      <c r="C69" s="5" t="n">
        <v>52</v>
      </c>
      <c r="D69" s="5" t="n">
        <v>50335</v>
      </c>
      <c r="G69" s="5" t="n">
        <v>-10880</v>
      </c>
    </row>
    <row r="70" spans="1:9">
      <c r="A70" s="4" t="s">
        <v>187</v>
      </c>
      <c r="B70" s="5" t="n">
        <v>1431329</v>
      </c>
      <c r="C70" s="6" t="n">
        <v>1</v>
      </c>
      <c r="D70" s="6" t="n">
        <v>503</v>
      </c>
      <c r="E70" s="5" t="n">
        <v>1138987</v>
      </c>
      <c r="F70" s="5" t="n">
        <v>936479</v>
      </c>
      <c r="G70" s="6" t="n">
        <v>-599161</v>
      </c>
      <c r="H70" s="5" t="n">
        <v>-45898</v>
      </c>
      <c r="I70" s="5" t="n">
        <v>418</v>
      </c>
    </row>
    <row r="71" spans="1:9">
      <c r="A71" s="4" t="s">
        <v>184</v>
      </c>
      <c r="C71" s="5" t="n">
        <v>52</v>
      </c>
      <c r="D71" s="5" t="n">
        <v>50335</v>
      </c>
      <c r="G71" s="5" t="n">
        <v>-10939</v>
      </c>
    </row>
    <row r="72" spans="1:9">
      <c r="A72" s="4" t="s">
        <v>185</v>
      </c>
      <c r="B72" s="5" t="n">
        <v>1387588</v>
      </c>
      <c r="C72" s="6" t="n">
        <v>1</v>
      </c>
      <c r="D72" s="6" t="n">
        <v>503</v>
      </c>
      <c r="E72" s="5" t="n">
        <v>1139395</v>
      </c>
      <c r="F72" s="5" t="n">
        <v>922000</v>
      </c>
      <c r="G72" s="6" t="n">
        <v>-599845</v>
      </c>
      <c r="H72" s="5" t="n">
        <v>-74907</v>
      </c>
      <c r="I72" s="5" t="n">
        <v>441</v>
      </c>
    </row>
    <row r="73" spans="1:9">
      <c r="A73" s="3" t="s">
        <v>166</v>
      </c>
    </row>
    <row r="74" spans="1:9">
      <c r="A74" s="4" t="s">
        <v>111</v>
      </c>
      <c r="B74" s="5" t="n">
        <v>-229547</v>
      </c>
    </row>
    <row r="75" spans="1:9">
      <c r="A75" s="4" t="s">
        <v>172</v>
      </c>
      <c r="B75" s="6" t="n">
        <v>-50000</v>
      </c>
    </row>
    <row r="76" spans="1:9">
      <c r="A76" s="4" t="s">
        <v>173</v>
      </c>
      <c r="B76" s="5" t="n">
        <v>-900</v>
      </c>
    </row>
    <row r="77" spans="1:9">
      <c r="A77" s="4" t="s">
        <v>188</v>
      </c>
      <c r="C77" s="5" t="n">
        <v>0</v>
      </c>
      <c r="D77" s="5" t="n">
        <v>50335</v>
      </c>
      <c r="G77" s="5" t="n">
        <v>-4881</v>
      </c>
    </row>
    <row r="78" spans="1:9">
      <c r="A78" s="4" t="s">
        <v>189</v>
      </c>
      <c r="B78" s="6" t="n">
        <v>1144810</v>
      </c>
      <c r="C78" s="6" t="n">
        <v>0</v>
      </c>
      <c r="D78" s="6" t="n">
        <v>503</v>
      </c>
      <c r="E78" s="5" t="n">
        <v>807087</v>
      </c>
      <c r="F78" s="5" t="n">
        <v>667703</v>
      </c>
      <c r="G78" s="6" t="n">
        <v>-307482</v>
      </c>
      <c r="H78" s="5" t="n">
        <v>-29111</v>
      </c>
      <c r="I78" s="5" t="n">
        <v>6110</v>
      </c>
    </row>
    <row r="79" spans="1:9">
      <c r="A79" s="4" t="s">
        <v>190</v>
      </c>
      <c r="C79" s="5" t="n">
        <v>52</v>
      </c>
      <c r="D79" s="5" t="n">
        <v>50335</v>
      </c>
      <c r="G79" s="5" t="n">
        <v>-10880</v>
      </c>
    </row>
    <row r="80" spans="1:9">
      <c r="A80" s="4" t="s">
        <v>191</v>
      </c>
      <c r="B80" s="5" t="n">
        <v>1431329</v>
      </c>
      <c r="C80" s="6" t="n">
        <v>1</v>
      </c>
      <c r="D80" s="6" t="n">
        <v>503</v>
      </c>
      <c r="E80" s="5" t="n">
        <v>1138987</v>
      </c>
      <c r="F80" s="5" t="n">
        <v>936479</v>
      </c>
      <c r="G80" s="6" t="n">
        <v>-599161</v>
      </c>
      <c r="H80" s="5" t="n">
        <v>-45898</v>
      </c>
      <c r="I80" s="5" t="n">
        <v>418</v>
      </c>
    </row>
    <row r="81" spans="1:9">
      <c r="A81" s="3" t="s">
        <v>166</v>
      </c>
    </row>
    <row r="82" spans="1:9">
      <c r="A82" s="4" t="s">
        <v>111</v>
      </c>
      <c r="B82" s="5" t="n">
        <v>42290</v>
      </c>
      <c r="F82" s="5" t="n">
        <v>42200</v>
      </c>
      <c r="I82" s="5" t="n">
        <v>90</v>
      </c>
    </row>
    <row r="83" spans="1:9">
      <c r="A83" s="4" t="s">
        <v>167</v>
      </c>
      <c r="B83" s="5" t="n">
        <v>-16653</v>
      </c>
      <c r="H83" s="5" t="n">
        <v>-16693</v>
      </c>
      <c r="I83" s="5" t="n">
        <v>40</v>
      </c>
    </row>
    <row r="84" spans="1:9">
      <c r="A84" s="4" t="s">
        <v>192</v>
      </c>
      <c r="B84" s="5" t="n">
        <v>4775</v>
      </c>
      <c r="I84" s="5" t="n">
        <v>4775</v>
      </c>
    </row>
    <row r="85" spans="1:9">
      <c r="A85" s="4" t="s">
        <v>168</v>
      </c>
      <c r="B85" s="5" t="n">
        <v>-8</v>
      </c>
      <c r="E85" s="5" t="n">
        <v>-10</v>
      </c>
      <c r="G85" s="5" t="n">
        <v>2</v>
      </c>
    </row>
    <row r="86" spans="1:9">
      <c r="A86" s="4" t="s">
        <v>170</v>
      </c>
      <c r="B86" s="5" t="n">
        <v>-54</v>
      </c>
      <c r="E86" s="5" t="n">
        <v>-861</v>
      </c>
      <c r="G86" s="6" t="n">
        <v>807</v>
      </c>
    </row>
    <row r="87" spans="1:9">
      <c r="A87" s="4" t="s">
        <v>171</v>
      </c>
      <c r="G87" s="5" t="n">
        <v>29</v>
      </c>
    </row>
    <row r="88" spans="1:9">
      <c r="A88" s="4" t="s">
        <v>172</v>
      </c>
      <c r="B88" s="5" t="n">
        <v>-22815</v>
      </c>
      <c r="G88" s="6" t="n">
        <v>-22815</v>
      </c>
    </row>
    <row r="89" spans="1:9">
      <c r="A89" s="4" t="s">
        <v>173</v>
      </c>
      <c r="G89" s="5" t="n">
        <v>-397</v>
      </c>
    </row>
    <row r="90" spans="1:9">
      <c r="A90" s="4" t="s">
        <v>127</v>
      </c>
      <c r="B90" s="5" t="n">
        <v>5378</v>
      </c>
      <c r="E90" s="5" t="n">
        <v>5378</v>
      </c>
    </row>
    <row r="91" spans="1:9">
      <c r="A91" s="4" t="s">
        <v>174</v>
      </c>
      <c r="B91" s="5" t="n">
        <v>-8733</v>
      </c>
      <c r="F91" s="5" t="n">
        <v>-8733</v>
      </c>
    </row>
    <row r="92" spans="1:9">
      <c r="A92" s="4" t="s">
        <v>175</v>
      </c>
      <c r="B92" s="5" t="n">
        <v>-1976</v>
      </c>
      <c r="F92" s="5" t="n">
        <v>-1976</v>
      </c>
    </row>
    <row r="93" spans="1:9">
      <c r="A93" s="4" t="s">
        <v>193</v>
      </c>
      <c r="C93" s="5" t="n">
        <v>52</v>
      </c>
      <c r="D93" s="5" t="n">
        <v>50335</v>
      </c>
      <c r="G93" s="5" t="n">
        <v>-11248</v>
      </c>
    </row>
    <row r="94" spans="1:9">
      <c r="A94" s="4" t="s">
        <v>194</v>
      </c>
      <c r="B94" s="5" t="n">
        <v>1433533</v>
      </c>
      <c r="C94" s="6" t="n">
        <v>1</v>
      </c>
      <c r="D94" s="6" t="n">
        <v>503</v>
      </c>
      <c r="E94" s="5" t="n">
        <v>1143494</v>
      </c>
      <c r="F94" s="5" t="n">
        <v>967970</v>
      </c>
      <c r="G94" s="6" t="n">
        <v>-621167</v>
      </c>
      <c r="H94" s="5" t="n">
        <v>-62591</v>
      </c>
      <c r="I94" s="5" t="n">
        <v>5323</v>
      </c>
    </row>
    <row r="95" spans="1:9">
      <c r="A95" s="3" t="s">
        <v>166</v>
      </c>
    </row>
    <row r="96" spans="1:9">
      <c r="A96" s="4" t="s">
        <v>111</v>
      </c>
      <c r="B96" s="5" t="n">
        <v>-297015</v>
      </c>
      <c r="F96" s="5" t="n">
        <v>-297009</v>
      </c>
      <c r="I96" s="5" t="n">
        <v>-6</v>
      </c>
    </row>
    <row r="97" spans="1:9">
      <c r="A97" s="4" t="s">
        <v>167</v>
      </c>
      <c r="B97" s="5" t="n">
        <v>33853</v>
      </c>
      <c r="H97" s="5" t="n">
        <v>33480</v>
      </c>
      <c r="I97" s="5" t="n">
        <v>373</v>
      </c>
    </row>
    <row r="98" spans="1:9">
      <c r="A98" s="4" t="s">
        <v>192</v>
      </c>
      <c r="B98" s="5" t="n">
        <v>420</v>
      </c>
      <c r="I98" s="5" t="n">
        <v>420</v>
      </c>
    </row>
    <row r="99" spans="1:9">
      <c r="A99" s="4" t="s">
        <v>168</v>
      </c>
      <c r="B99" s="5" t="n">
        <v>-14</v>
      </c>
      <c r="E99" s="5" t="n">
        <v>-25</v>
      </c>
      <c r="G99" s="6" t="n">
        <v>11</v>
      </c>
    </row>
    <row r="100" spans="1:9">
      <c r="A100" s="4" t="s">
        <v>169</v>
      </c>
      <c r="G100" s="5" t="n">
        <v>1</v>
      </c>
    </row>
    <row r="101" spans="1:9">
      <c r="A101" s="4" t="s">
        <v>170</v>
      </c>
      <c r="B101" s="5" t="n">
        <v>-45</v>
      </c>
      <c r="E101" s="5" t="n">
        <v>-115</v>
      </c>
      <c r="G101" s="6" t="n">
        <v>70</v>
      </c>
    </row>
    <row r="102" spans="1:9">
      <c r="A102" s="4" t="s">
        <v>171</v>
      </c>
      <c r="G102" s="5" t="n">
        <v>2</v>
      </c>
    </row>
    <row r="103" spans="1:9">
      <c r="A103" s="4" t="s">
        <v>172</v>
      </c>
      <c r="B103" s="6" t="n">
        <v>-27185</v>
      </c>
      <c r="G103" s="6" t="n">
        <v>-27185</v>
      </c>
    </row>
    <row r="104" spans="1:9">
      <c r="A104" s="4" t="s">
        <v>173</v>
      </c>
      <c r="B104" s="5" t="n">
        <v>-500</v>
      </c>
      <c r="G104" s="5" t="n">
        <v>-493</v>
      </c>
    </row>
    <row r="105" spans="1:9">
      <c r="A105" s="4" t="s">
        <v>127</v>
      </c>
      <c r="B105" s="6" t="n">
        <v>4521</v>
      </c>
      <c r="E105" s="5" t="n">
        <v>4521</v>
      </c>
    </row>
    <row r="106" spans="1:9">
      <c r="A106" s="4" t="s">
        <v>195</v>
      </c>
      <c r="C106" s="5" t="n">
        <v>-52</v>
      </c>
      <c r="G106" s="5" t="n">
        <v>6857</v>
      </c>
    </row>
    <row r="107" spans="1:9">
      <c r="A107" s="4" t="s">
        <v>196</v>
      </c>
      <c r="B107" s="5" t="n">
        <v>0</v>
      </c>
      <c r="C107" s="6" t="n">
        <v>-1</v>
      </c>
      <c r="E107" s="5" t="n">
        <v>-340788</v>
      </c>
      <c r="G107" s="6" t="n">
        <v>340789</v>
      </c>
    </row>
    <row r="108" spans="1:9">
      <c r="A108" s="4" t="s">
        <v>174</v>
      </c>
      <c r="B108" s="5" t="n">
        <v>-971</v>
      </c>
      <c r="F108" s="5" t="n">
        <v>-971</v>
      </c>
    </row>
    <row r="109" spans="1:9">
      <c r="A109" s="4" t="s">
        <v>175</v>
      </c>
      <c r="B109" s="5" t="n">
        <v>-2287</v>
      </c>
      <c r="F109" s="5" t="n">
        <v>-2287</v>
      </c>
    </row>
    <row r="110" spans="1:9">
      <c r="A110" s="4" t="s">
        <v>188</v>
      </c>
      <c r="C110" s="5" t="n">
        <v>0</v>
      </c>
      <c r="D110" s="5" t="n">
        <v>50335</v>
      </c>
      <c r="G110" s="5" t="n">
        <v>-4881</v>
      </c>
    </row>
    <row r="111" spans="1:9">
      <c r="A111" s="4" t="s">
        <v>189</v>
      </c>
      <c r="B111" s="6" t="n">
        <v>1144810</v>
      </c>
      <c r="C111" s="6" t="n">
        <v>0</v>
      </c>
      <c r="D111" s="6" t="n">
        <v>503</v>
      </c>
      <c r="E111" s="6" t="n">
        <v>807087</v>
      </c>
      <c r="F111" s="6" t="n">
        <v>667703</v>
      </c>
      <c r="G111" s="6" t="n">
        <v>-307482</v>
      </c>
      <c r="H111" s="6" t="n">
        <v>-29111</v>
      </c>
      <c r="I111" s="6" t="n">
        <v>6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4</v>
      </c>
      <c r="D1" s="2" t="s">
        <v>1</v>
      </c>
    </row>
    <row r="2" spans="1:5">
      <c r="B2" s="2" t="s">
        <v>2</v>
      </c>
      <c r="C2" s="2" t="s">
        <v>95</v>
      </c>
      <c r="D2" s="2" t="s">
        <v>2</v>
      </c>
      <c r="E2" s="2" t="s">
        <v>95</v>
      </c>
    </row>
    <row r="3" spans="1:5">
      <c r="A3" s="3" t="s">
        <v>473</v>
      </c>
    </row>
    <row r="4" spans="1:5">
      <c r="A4" s="4" t="s">
        <v>111</v>
      </c>
      <c r="B4" s="6" t="n">
        <v>-297015</v>
      </c>
      <c r="C4" s="6" t="n">
        <v>85858</v>
      </c>
      <c r="D4" s="6" t="n">
        <v>-229547</v>
      </c>
      <c r="E4" s="6" t="n">
        <v>117220</v>
      </c>
    </row>
    <row r="5" spans="1:5">
      <c r="A5" s="4" t="s">
        <v>112</v>
      </c>
      <c r="B5" s="5" t="n">
        <v>-6</v>
      </c>
      <c r="C5" s="5" t="n">
        <v>-23</v>
      </c>
      <c r="D5" s="5" t="n">
        <v>60</v>
      </c>
      <c r="E5" s="5" t="n">
        <v>-148</v>
      </c>
    </row>
    <row r="6" spans="1:5">
      <c r="A6" s="4" t="s">
        <v>114</v>
      </c>
      <c r="B6" s="5" t="n">
        <v>971</v>
      </c>
      <c r="C6" s="5" t="n">
        <v>8732</v>
      </c>
      <c r="D6" s="5" t="n">
        <v>18437</v>
      </c>
      <c r="E6" s="5" t="n">
        <v>26198</v>
      </c>
    </row>
    <row r="7" spans="1:5">
      <c r="A7" s="4" t="s">
        <v>115</v>
      </c>
      <c r="B7" s="5" t="n">
        <v>-297980</v>
      </c>
      <c r="C7" s="5" t="n">
        <v>77149</v>
      </c>
      <c r="D7" s="5" t="n">
        <v>-248044</v>
      </c>
      <c r="E7" s="5" t="n">
        <v>91170</v>
      </c>
    </row>
    <row r="8" spans="1:5">
      <c r="A8" s="4" t="s">
        <v>474</v>
      </c>
      <c r="B8" s="5" t="n">
        <v>0</v>
      </c>
      <c r="C8" s="5" t="n">
        <v>8732</v>
      </c>
      <c r="D8" s="5" t="n">
        <v>0</v>
      </c>
      <c r="E8" s="5" t="n">
        <v>0</v>
      </c>
    </row>
    <row r="9" spans="1:5">
      <c r="A9" s="4" t="s">
        <v>475</v>
      </c>
      <c r="B9" s="6" t="n">
        <v>-297980</v>
      </c>
      <c r="C9" s="6" t="n">
        <v>85881</v>
      </c>
      <c r="D9" s="6" t="n">
        <v>-248044</v>
      </c>
      <c r="E9" s="6" t="n">
        <v>91170</v>
      </c>
    </row>
    <row r="10" spans="1:5">
      <c r="A10" s="3" t="s">
        <v>476</v>
      </c>
    </row>
    <row r="11" spans="1:5">
      <c r="A11" s="4" t="s">
        <v>477</v>
      </c>
      <c r="B11" s="5" t="n">
        <v>44444</v>
      </c>
      <c r="C11" s="5" t="n">
        <v>40510</v>
      </c>
      <c r="D11" s="5" t="n">
        <v>41090</v>
      </c>
      <c r="E11" s="5" t="n">
        <v>40960</v>
      </c>
    </row>
    <row r="12" spans="1:5">
      <c r="A12" s="4" t="s">
        <v>478</v>
      </c>
      <c r="B12" s="5" t="n">
        <v>0</v>
      </c>
      <c r="C12" s="5" t="n">
        <v>6857</v>
      </c>
      <c r="D12" s="5" t="n">
        <v>0</v>
      </c>
      <c r="E12" s="5" t="n">
        <v>0</v>
      </c>
    </row>
    <row r="13" spans="1:5">
      <c r="A13" s="4" t="s">
        <v>479</v>
      </c>
      <c r="B13" s="5" t="n">
        <v>0</v>
      </c>
      <c r="C13" s="5" t="n">
        <v>311</v>
      </c>
      <c r="D13" s="5" t="n">
        <v>0</v>
      </c>
      <c r="E13" s="5" t="n">
        <v>308</v>
      </c>
    </row>
    <row r="14" spans="1:5">
      <c r="A14" s="4" t="s">
        <v>480</v>
      </c>
      <c r="B14" s="5" t="n">
        <v>44444</v>
      </c>
      <c r="C14" s="5" t="n">
        <v>47678</v>
      </c>
      <c r="D14" s="5" t="n">
        <v>41090</v>
      </c>
      <c r="E14" s="5" t="n">
        <v>412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94</v>
      </c>
      <c r="D1" s="2" t="s">
        <v>1</v>
      </c>
    </row>
    <row r="2" spans="1:5">
      <c r="B2" s="2" t="s">
        <v>2</v>
      </c>
      <c r="C2" s="2" t="s">
        <v>95</v>
      </c>
      <c r="D2" s="2" t="s">
        <v>2</v>
      </c>
      <c r="E2" s="2" t="s">
        <v>95</v>
      </c>
    </row>
    <row r="3" spans="1:5">
      <c r="A3" s="3" t="s">
        <v>482</v>
      </c>
    </row>
    <row r="4" spans="1:5">
      <c r="A4" s="4" t="s">
        <v>483</v>
      </c>
      <c r="B4" s="8" t="n">
        <v>1.4</v>
      </c>
      <c r="C4" s="8" t="n">
        <v>0.9</v>
      </c>
      <c r="D4" s="8" t="n">
        <v>1.2</v>
      </c>
      <c r="E4" s="8" t="n">
        <v>0.8</v>
      </c>
    </row>
    <row r="5" spans="1:5">
      <c r="A5" s="4" t="s">
        <v>484</v>
      </c>
      <c r="B5" s="8" t="n">
        <v>0.3</v>
      </c>
      <c r="C5" s="8" t="n">
        <v>0.3</v>
      </c>
      <c r="E5" s="8" t="n">
        <v>0.2</v>
      </c>
    </row>
    <row r="6" spans="1:5">
      <c r="A6" s="4" t="s">
        <v>485</v>
      </c>
    </row>
    <row r="7" spans="1:5">
      <c r="A7" s="3" t="s">
        <v>482</v>
      </c>
    </row>
    <row r="8" spans="1:5">
      <c r="A8" s="4" t="s">
        <v>483</v>
      </c>
      <c r="B8" s="8" t="n">
        <v>1.1</v>
      </c>
      <c r="D8" s="8" t="n">
        <v>4.9</v>
      </c>
      <c r="E8" s="8"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6</v>
      </c>
      <c r="B1" s="2" t="s">
        <v>2</v>
      </c>
      <c r="C1" s="2" t="s">
        <v>60</v>
      </c>
    </row>
    <row r="2" spans="1:3">
      <c r="A2" s="3" t="s">
        <v>218</v>
      </c>
    </row>
    <row r="3" spans="1:3">
      <c r="A3" s="4" t="s">
        <v>487</v>
      </c>
      <c r="B3" s="6" t="n">
        <v>137687</v>
      </c>
      <c r="C3" s="6" t="n">
        <v>146803</v>
      </c>
    </row>
    <row r="4" spans="1:3">
      <c r="A4" s="4" t="s">
        <v>488</v>
      </c>
      <c r="B4" s="5" t="n">
        <v>43602</v>
      </c>
      <c r="C4" s="5" t="n">
        <v>45939</v>
      </c>
    </row>
    <row r="5" spans="1:3">
      <c r="A5" s="4" t="s">
        <v>489</v>
      </c>
      <c r="B5" s="5" t="n">
        <v>136559</v>
      </c>
      <c r="C5" s="5" t="n">
        <v>152572</v>
      </c>
    </row>
    <row r="6" spans="1:3">
      <c r="A6" s="4" t="s">
        <v>490</v>
      </c>
      <c r="B6" s="5" t="n">
        <v>317848</v>
      </c>
      <c r="C6" s="5" t="n">
        <v>345314</v>
      </c>
    </row>
    <row r="7" spans="1:3">
      <c r="A7" s="4" t="s">
        <v>491</v>
      </c>
      <c r="B7" s="5" t="n">
        <v>-26853</v>
      </c>
      <c r="C7" s="5" t="n">
        <v>-28896</v>
      </c>
    </row>
    <row r="8" spans="1:3">
      <c r="A8" s="4" t="s">
        <v>492</v>
      </c>
      <c r="B8" s="6" t="n">
        <v>290995</v>
      </c>
      <c r="C8" s="6" t="n">
        <v>3164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493</v>
      </c>
      <c r="B1" s="2" t="s">
        <v>1</v>
      </c>
    </row>
    <row r="2" spans="1:2">
      <c r="B2" s="2" t="s">
        <v>2</v>
      </c>
    </row>
    <row r="3" spans="1:2">
      <c r="A3" s="3" t="s">
        <v>494</v>
      </c>
    </row>
    <row r="4" spans="1:2">
      <c r="A4" s="4" t="s">
        <v>495</v>
      </c>
      <c r="B4" s="4" t="s">
        <v>429</v>
      </c>
    </row>
    <row r="5" spans="1:2">
      <c r="A5" s="4" t="s">
        <v>496</v>
      </c>
    </row>
    <row r="6" spans="1:2">
      <c r="A6" s="3" t="s">
        <v>494</v>
      </c>
    </row>
    <row r="7" spans="1:2">
      <c r="A7" s="4" t="s">
        <v>497</v>
      </c>
      <c r="B7" s="4" t="s">
        <v>498</v>
      </c>
    </row>
    <row r="8" spans="1:2">
      <c r="A8" s="4" t="s">
        <v>499</v>
      </c>
    </row>
    <row r="9" spans="1:2">
      <c r="A9" s="3" t="s">
        <v>494</v>
      </c>
    </row>
    <row r="10" spans="1:2">
      <c r="A10" s="4" t="s">
        <v>497</v>
      </c>
      <c r="B10"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01</v>
      </c>
      <c r="B1" s="2" t="s">
        <v>94</v>
      </c>
      <c r="C1" s="2" t="s">
        <v>1</v>
      </c>
    </row>
    <row r="2" spans="1:3">
      <c r="B2" s="2" t="s">
        <v>2</v>
      </c>
      <c r="C2" s="2" t="s">
        <v>2</v>
      </c>
    </row>
    <row r="3" spans="1:3">
      <c r="A3" s="3" t="s">
        <v>221</v>
      </c>
    </row>
    <row r="4" spans="1:3">
      <c r="A4" s="4" t="s">
        <v>502</v>
      </c>
      <c r="B4" s="6" t="n">
        <v>-4505</v>
      </c>
      <c r="C4" s="6" t="n">
        <v>-14247</v>
      </c>
    </row>
    <row r="5" spans="1:3">
      <c r="A5" s="4" t="s">
        <v>503</v>
      </c>
      <c r="B5" s="5" t="n">
        <v>-43</v>
      </c>
      <c r="C5" s="5" t="n">
        <v>-111</v>
      </c>
    </row>
    <row r="6" spans="1:3">
      <c r="A6" s="4" t="s">
        <v>504</v>
      </c>
      <c r="B6" s="5" t="n">
        <v>-6</v>
      </c>
      <c r="C6" s="5" t="n">
        <v>-16</v>
      </c>
    </row>
    <row r="7" spans="1:3">
      <c r="A7" s="4" t="s">
        <v>505</v>
      </c>
      <c r="B7" s="6" t="n">
        <v>-49</v>
      </c>
      <c r="C7" s="6" t="n">
        <v>-1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94</v>
      </c>
      <c r="C1" s="2" t="s">
        <v>1</v>
      </c>
    </row>
    <row r="2" spans="1:3">
      <c r="B2" s="2" t="s">
        <v>2</v>
      </c>
      <c r="C2" s="2" t="s">
        <v>2</v>
      </c>
    </row>
    <row r="3" spans="1:3">
      <c r="A3" s="3" t="s">
        <v>221</v>
      </c>
    </row>
    <row r="4" spans="1:3">
      <c r="A4" s="4" t="s">
        <v>507</v>
      </c>
      <c r="B4" s="6" t="n">
        <v>-4842</v>
      </c>
      <c r="C4" s="6" t="n">
        <v>-14978</v>
      </c>
    </row>
    <row r="5" spans="1:3">
      <c r="A5" s="4" t="s">
        <v>508</v>
      </c>
      <c r="B5" s="5" t="n">
        <v>-8</v>
      </c>
      <c r="C5" s="5" t="n">
        <v>-24</v>
      </c>
    </row>
    <row r="6" spans="1:3">
      <c r="A6" s="4" t="s">
        <v>509</v>
      </c>
      <c r="B6" s="6" t="n">
        <v>-59</v>
      </c>
      <c r="C6" s="6" t="n">
        <v>-2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221</v>
      </c>
    </row>
    <row r="3" spans="1:2">
      <c r="A3" s="4" t="s">
        <v>512</v>
      </c>
      <c r="B3" s="6" t="n">
        <v>78788</v>
      </c>
    </row>
    <row r="4" spans="1:2">
      <c r="A4" s="4" t="s">
        <v>76</v>
      </c>
      <c r="B4" s="5" t="n">
        <v>16981</v>
      </c>
    </row>
    <row r="5" spans="1:2">
      <c r="A5" s="4" t="s">
        <v>80</v>
      </c>
      <c r="B5" s="5" t="n">
        <v>73436</v>
      </c>
    </row>
    <row r="6" spans="1:2">
      <c r="A6" s="4" t="s">
        <v>513</v>
      </c>
      <c r="B6" s="5" t="n">
        <v>90417</v>
      </c>
    </row>
    <row r="7" spans="1:2">
      <c r="A7" s="4" t="s">
        <v>514</v>
      </c>
      <c r="B7" s="5" t="n">
        <v>723</v>
      </c>
    </row>
    <row r="8" spans="1:2">
      <c r="A8" s="4" t="s">
        <v>515</v>
      </c>
      <c r="B8" s="5" t="n">
        <v>-592</v>
      </c>
    </row>
    <row r="9" spans="1:2">
      <c r="A9" s="4" t="s">
        <v>516</v>
      </c>
      <c r="B9" s="6"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517</v>
      </c>
      <c r="B1" s="2" t="s">
        <v>2</v>
      </c>
    </row>
    <row r="2" spans="1:2">
      <c r="A2" s="3" t="s">
        <v>518</v>
      </c>
    </row>
    <row r="3" spans="1:2">
      <c r="A3" s="4" t="s">
        <v>519</v>
      </c>
      <c r="B3" s="4" t="s">
        <v>520</v>
      </c>
    </row>
    <row r="4" spans="1:2">
      <c r="A4" s="4" t="s">
        <v>521</v>
      </c>
      <c r="B4" s="4" t="s">
        <v>433</v>
      </c>
    </row>
    <row r="5" spans="1:2">
      <c r="A5" s="3" t="s">
        <v>522</v>
      </c>
    </row>
    <row r="6" spans="1:2">
      <c r="A6" s="4" t="s">
        <v>519</v>
      </c>
      <c r="B6" s="4" t="s">
        <v>523</v>
      </c>
    </row>
    <row r="7" spans="1:2">
      <c r="A7" s="4" t="s">
        <v>521</v>
      </c>
      <c r="B7" s="4" t="s">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525</v>
      </c>
      <c r="B1" s="2" t="s">
        <v>511</v>
      </c>
    </row>
    <row r="2" spans="1:2">
      <c r="A2" s="3" t="s">
        <v>519</v>
      </c>
    </row>
    <row r="3" spans="1:2">
      <c r="A3" s="4" t="s">
        <v>49</v>
      </c>
      <c r="B3" s="6" t="n">
        <v>6045</v>
      </c>
    </row>
    <row r="4" spans="1:2">
      <c r="A4" s="4" t="s">
        <v>526</v>
      </c>
      <c r="B4" s="5" t="n">
        <v>23051</v>
      </c>
    </row>
    <row r="5" spans="1:2">
      <c r="A5" s="4" t="s">
        <v>527</v>
      </c>
      <c r="B5" s="5" t="n">
        <v>19742</v>
      </c>
    </row>
    <row r="6" spans="1:2">
      <c r="A6" s="4" t="s">
        <v>528</v>
      </c>
      <c r="B6" s="5" t="n">
        <v>16107</v>
      </c>
    </row>
    <row r="7" spans="1:2">
      <c r="A7" s="4" t="s">
        <v>529</v>
      </c>
      <c r="B7" s="5" t="n">
        <v>13382</v>
      </c>
    </row>
    <row r="8" spans="1:2">
      <c r="A8" s="4" t="s">
        <v>530</v>
      </c>
      <c r="B8" s="5" t="n">
        <v>41896</v>
      </c>
    </row>
    <row r="9" spans="1:2">
      <c r="A9" s="4" t="s">
        <v>156</v>
      </c>
      <c r="B9" s="5" t="n">
        <v>120223</v>
      </c>
    </row>
    <row r="10" spans="1:2">
      <c r="A10" s="3" t="s">
        <v>521</v>
      </c>
    </row>
    <row r="11" spans="1:2">
      <c r="A11" s="4" t="s">
        <v>49</v>
      </c>
      <c r="B11" s="5" t="n">
        <v>68</v>
      </c>
    </row>
    <row r="12" spans="1:2">
      <c r="A12" s="4" t="s">
        <v>526</v>
      </c>
      <c r="B12" s="5" t="n">
        <v>229</v>
      </c>
    </row>
    <row r="13" spans="1:2">
      <c r="A13" s="4" t="s">
        <v>527</v>
      </c>
      <c r="B13" s="5" t="n">
        <v>131</v>
      </c>
    </row>
    <row r="14" spans="1:2">
      <c r="A14" s="4" t="s">
        <v>528</v>
      </c>
      <c r="B14" s="5" t="n">
        <v>59</v>
      </c>
    </row>
    <row r="15" spans="1:2">
      <c r="A15" s="4" t="s">
        <v>529</v>
      </c>
      <c r="B15" s="5" t="n">
        <v>34</v>
      </c>
    </row>
    <row r="16" spans="1:2">
      <c r="A16" s="4" t="s">
        <v>530</v>
      </c>
      <c r="B16" s="5" t="n">
        <v>11</v>
      </c>
    </row>
    <row r="17" spans="1:2">
      <c r="A17" s="4" t="s">
        <v>156</v>
      </c>
      <c r="B17" s="6" t="n">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4</v>
      </c>
      <c r="D1" s="2" t="s">
        <v>1</v>
      </c>
    </row>
    <row r="2" spans="1:5">
      <c r="B2" s="2" t="s">
        <v>2</v>
      </c>
      <c r="C2" s="2" t="s">
        <v>95</v>
      </c>
      <c r="D2" s="2" t="s">
        <v>2</v>
      </c>
      <c r="E2" s="2" t="s">
        <v>95</v>
      </c>
    </row>
    <row r="3" spans="1:5">
      <c r="A3" s="3" t="s">
        <v>532</v>
      </c>
    </row>
    <row r="4" spans="1:5">
      <c r="A4" s="4" t="s">
        <v>451</v>
      </c>
      <c r="B4" s="6" t="n">
        <v>12100</v>
      </c>
      <c r="C4" s="6" t="n">
        <v>11700</v>
      </c>
      <c r="D4" s="6" t="n">
        <v>37200</v>
      </c>
      <c r="E4" s="6" t="n">
        <v>35600</v>
      </c>
    </row>
    <row r="5" spans="1:5">
      <c r="A5" s="4" t="s">
        <v>533</v>
      </c>
      <c r="B5" s="5" t="n">
        <v>23400</v>
      </c>
      <c r="C5" s="5" t="n">
        <v>26200</v>
      </c>
      <c r="D5" s="5" t="n">
        <v>71200</v>
      </c>
      <c r="E5" s="5" t="n">
        <v>76300</v>
      </c>
    </row>
    <row r="6" spans="1:5">
      <c r="A6" s="4" t="s">
        <v>103</v>
      </c>
      <c r="B6" s="5" t="n">
        <v>342146</v>
      </c>
      <c r="C6" s="6" t="n">
        <v>0</v>
      </c>
      <c r="D6" s="5" t="n">
        <v>342146</v>
      </c>
      <c r="E6" s="6" t="n">
        <v>0</v>
      </c>
    </row>
    <row r="7" spans="1:5">
      <c r="A7" s="4" t="s">
        <v>534</v>
      </c>
      <c r="B7" s="5" t="n">
        <v>326100</v>
      </c>
      <c r="D7" s="5" t="n">
        <v>326100</v>
      </c>
    </row>
    <row r="8" spans="1:5">
      <c r="A8" s="4" t="s">
        <v>535</v>
      </c>
    </row>
    <row r="9" spans="1:5">
      <c r="A9" s="3" t="s">
        <v>532</v>
      </c>
    </row>
    <row r="10" spans="1:5">
      <c r="A10" s="4" t="s">
        <v>536</v>
      </c>
      <c r="B10" s="5" t="n">
        <v>14400</v>
      </c>
      <c r="D10" s="5" t="n">
        <v>14100</v>
      </c>
    </row>
    <row r="11" spans="1:5">
      <c r="A11" s="4" t="s">
        <v>537</v>
      </c>
    </row>
    <row r="12" spans="1:5">
      <c r="A12" s="3" t="s">
        <v>532</v>
      </c>
    </row>
    <row r="13" spans="1:5">
      <c r="A13" s="4" t="s">
        <v>536</v>
      </c>
      <c r="B13" s="6" t="n">
        <v>1600</v>
      </c>
      <c r="D13" s="6" t="n">
        <v>1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7</v>
      </c>
      <c r="B1" s="2" t="s">
        <v>94</v>
      </c>
    </row>
    <row r="2" spans="1:7">
      <c r="B2" s="2" t="s">
        <v>2</v>
      </c>
      <c r="C2" s="2" t="s">
        <v>198</v>
      </c>
      <c r="D2" s="2" t="s">
        <v>199</v>
      </c>
      <c r="E2" s="2" t="s">
        <v>95</v>
      </c>
      <c r="F2" s="2" t="s">
        <v>200</v>
      </c>
      <c r="G2" s="2" t="s">
        <v>201</v>
      </c>
    </row>
    <row r="3" spans="1:7">
      <c r="A3" s="3" t="s">
        <v>202</v>
      </c>
    </row>
    <row r="4" spans="1:7">
      <c r="A4" s="4" t="s">
        <v>122</v>
      </c>
      <c r="B4" s="7" t="n">
        <v>0.05</v>
      </c>
      <c r="C4" s="7" t="n">
        <v>0.05</v>
      </c>
      <c r="D4" s="7" t="n">
        <v>0.05</v>
      </c>
      <c r="E4" s="7" t="n">
        <v>0.05</v>
      </c>
      <c r="F4" s="7" t="n">
        <v>0.05</v>
      </c>
      <c r="G4" s="7" t="n">
        <v>0.05</v>
      </c>
    </row>
    <row r="5" spans="1:7">
      <c r="A5" s="4" t="s">
        <v>203</v>
      </c>
      <c r="B5" s="7" t="n">
        <v>18.76</v>
      </c>
      <c r="C5" s="7" t="n">
        <v>168.75</v>
      </c>
      <c r="D5" s="7" t="n">
        <v>168.75</v>
      </c>
      <c r="E5" s="7" t="n">
        <v>168.75</v>
      </c>
      <c r="F5" s="7" t="n">
        <v>168.75</v>
      </c>
      <c r="G5" s="7" t="n">
        <v>168.7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94</v>
      </c>
      <c r="D1" s="2" t="s">
        <v>1</v>
      </c>
    </row>
    <row r="2" spans="1:5">
      <c r="B2" s="2" t="s">
        <v>2</v>
      </c>
      <c r="C2" s="2" t="s">
        <v>95</v>
      </c>
      <c r="D2" s="2" t="s">
        <v>2</v>
      </c>
      <c r="E2" s="2" t="s">
        <v>95</v>
      </c>
    </row>
    <row r="3" spans="1:5">
      <c r="A3" s="3" t="s">
        <v>539</v>
      </c>
    </row>
    <row r="4" spans="1:5">
      <c r="A4" s="4" t="s">
        <v>385</v>
      </c>
      <c r="B4" s="6" t="n">
        <v>4045000</v>
      </c>
      <c r="C4" s="6" t="n">
        <v>11688000</v>
      </c>
      <c r="D4" s="6" t="n">
        <v>10904000</v>
      </c>
      <c r="E4" s="6" t="n">
        <v>57010000</v>
      </c>
    </row>
    <row r="5" spans="1:5">
      <c r="A5" s="4" t="s">
        <v>499</v>
      </c>
    </row>
    <row r="6" spans="1:5">
      <c r="A6" s="3" t="s">
        <v>539</v>
      </c>
    </row>
    <row r="7" spans="1:5">
      <c r="A7" s="4" t="s">
        <v>540</v>
      </c>
      <c r="D7" s="4" t="s">
        <v>541</v>
      </c>
    </row>
    <row r="8" spans="1:5">
      <c r="A8" s="4" t="s">
        <v>542</v>
      </c>
    </row>
    <row r="9" spans="1:5">
      <c r="A9" s="3" t="s">
        <v>539</v>
      </c>
    </row>
    <row r="10" spans="1:5">
      <c r="A10" s="4" t="s">
        <v>385</v>
      </c>
      <c r="B10" s="5" t="n">
        <v>792000</v>
      </c>
      <c r="C10" s="5" t="n">
        <v>4820000</v>
      </c>
      <c r="D10" s="6" t="n">
        <v>1777000</v>
      </c>
      <c r="E10" s="5" t="n">
        <v>21482000</v>
      </c>
    </row>
    <row r="11" spans="1:5">
      <c r="A11" s="4" t="s">
        <v>543</v>
      </c>
    </row>
    <row r="12" spans="1:5">
      <c r="A12" s="3" t="s">
        <v>539</v>
      </c>
    </row>
    <row r="13" spans="1:5">
      <c r="A13" s="4" t="s">
        <v>385</v>
      </c>
      <c r="B13" s="5" t="n">
        <v>3253000</v>
      </c>
      <c r="C13" s="5" t="n">
        <v>6341000</v>
      </c>
      <c r="D13" s="5" t="n">
        <v>8364000</v>
      </c>
      <c r="E13" s="5" t="n">
        <v>30287000</v>
      </c>
    </row>
    <row r="14" spans="1:5">
      <c r="A14" s="4" t="s">
        <v>544</v>
      </c>
    </row>
    <row r="15" spans="1:5">
      <c r="A15" s="3" t="s">
        <v>539</v>
      </c>
    </row>
    <row r="16" spans="1:5">
      <c r="A16" s="4" t="s">
        <v>385</v>
      </c>
      <c r="B16" s="5" t="n">
        <v>0</v>
      </c>
      <c r="C16" s="5" t="n">
        <v>527000</v>
      </c>
      <c r="D16" s="5" t="n">
        <v>763000</v>
      </c>
      <c r="E16" s="5" t="n">
        <v>5241000</v>
      </c>
    </row>
    <row r="17" spans="1:5">
      <c r="A17" s="4" t="s">
        <v>405</v>
      </c>
    </row>
    <row r="18" spans="1:5">
      <c r="A18" s="3" t="s">
        <v>539</v>
      </c>
    </row>
    <row r="19" spans="1:5">
      <c r="A19" s="4" t="s">
        <v>385</v>
      </c>
      <c r="B19" s="5" t="n">
        <v>3100000</v>
      </c>
      <c r="D19" s="5" t="n">
        <v>5600000</v>
      </c>
    </row>
    <row r="20" spans="1:5">
      <c r="A20" s="4" t="s">
        <v>545</v>
      </c>
    </row>
    <row r="21" spans="1:5">
      <c r="A21" s="3" t="s">
        <v>539</v>
      </c>
    </row>
    <row r="22" spans="1:5">
      <c r="A22" s="4" t="s">
        <v>385</v>
      </c>
      <c r="B22" s="6" t="n">
        <v>0</v>
      </c>
      <c r="C22" s="5" t="n">
        <v>7100000</v>
      </c>
      <c r="D22" s="6" t="n">
        <v>3000000</v>
      </c>
      <c r="E22" s="5" t="n">
        <v>36600000</v>
      </c>
    </row>
    <row r="23" spans="1:5">
      <c r="A23" s="4" t="s">
        <v>546</v>
      </c>
    </row>
    <row r="24" spans="1:5">
      <c r="A24" s="3" t="s">
        <v>539</v>
      </c>
    </row>
    <row r="25" spans="1:5">
      <c r="A25" s="4" t="s">
        <v>385</v>
      </c>
      <c r="C25" s="6" t="n">
        <v>4300000</v>
      </c>
      <c r="E25" s="6" t="n">
        <v>158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94</v>
      </c>
      <c r="D1" s="2" t="s">
        <v>1</v>
      </c>
    </row>
    <row r="2" spans="1:5">
      <c r="B2" s="2" t="s">
        <v>2</v>
      </c>
      <c r="C2" s="2" t="s">
        <v>95</v>
      </c>
      <c r="D2" s="2" t="s">
        <v>2</v>
      </c>
      <c r="E2" s="2" t="s">
        <v>95</v>
      </c>
    </row>
    <row r="3" spans="1:5">
      <c r="A3" s="3" t="s">
        <v>539</v>
      </c>
    </row>
    <row r="4" spans="1:5">
      <c r="A4" s="4" t="s">
        <v>548</v>
      </c>
      <c r="B4" s="6" t="n">
        <v>269</v>
      </c>
      <c r="C4" s="6" t="n">
        <v>-1147</v>
      </c>
      <c r="D4" s="6" t="n">
        <v>489</v>
      </c>
      <c r="E4" s="6" t="n">
        <v>10475</v>
      </c>
    </row>
    <row r="5" spans="1:5">
      <c r="A5" s="4" t="s">
        <v>549</v>
      </c>
      <c r="B5" s="5" t="n">
        <v>3776</v>
      </c>
      <c r="C5" s="5" t="n">
        <v>12835</v>
      </c>
      <c r="D5" s="5" t="n">
        <v>10415</v>
      </c>
      <c r="E5" s="5" t="n">
        <v>46535</v>
      </c>
    </row>
    <row r="6" spans="1:5">
      <c r="A6" s="4" t="s">
        <v>550</v>
      </c>
      <c r="B6" s="5" t="n">
        <v>4045</v>
      </c>
      <c r="C6" s="5" t="n">
        <v>11688</v>
      </c>
      <c r="D6" s="5" t="n">
        <v>10904</v>
      </c>
      <c r="E6" s="5" t="n">
        <v>57010</v>
      </c>
    </row>
    <row r="7" spans="1:5">
      <c r="A7" s="4" t="s">
        <v>334</v>
      </c>
    </row>
    <row r="8" spans="1:5">
      <c r="A8" s="3" t="s">
        <v>539</v>
      </c>
    </row>
    <row r="9" spans="1:5">
      <c r="A9" s="4" t="s">
        <v>548</v>
      </c>
      <c r="B9" s="5" t="n">
        <v>269</v>
      </c>
      <c r="C9" s="5" t="n">
        <v>-1283</v>
      </c>
      <c r="D9" s="5" t="n">
        <v>489</v>
      </c>
      <c r="E9" s="5" t="n">
        <v>10097</v>
      </c>
    </row>
    <row r="10" spans="1:5">
      <c r="A10" s="4" t="s">
        <v>549</v>
      </c>
      <c r="B10" s="5" t="n">
        <v>3776</v>
      </c>
      <c r="C10" s="5" t="n">
        <v>10811</v>
      </c>
      <c r="D10" s="5" t="n">
        <v>10415</v>
      </c>
      <c r="E10" s="5" t="n">
        <v>36852</v>
      </c>
    </row>
    <row r="11" spans="1:5">
      <c r="A11" s="4" t="s">
        <v>550</v>
      </c>
      <c r="B11" s="5" t="n">
        <v>4045</v>
      </c>
      <c r="C11" s="5" t="n">
        <v>9528</v>
      </c>
      <c r="D11" s="5" t="n">
        <v>10904</v>
      </c>
      <c r="E11" s="5" t="n">
        <v>46949</v>
      </c>
    </row>
    <row r="12" spans="1:5">
      <c r="A12" s="4" t="s">
        <v>335</v>
      </c>
    </row>
    <row r="13" spans="1:5">
      <c r="A13" s="3" t="s">
        <v>539</v>
      </c>
    </row>
    <row r="14" spans="1:5">
      <c r="A14" s="4" t="s">
        <v>548</v>
      </c>
      <c r="B14" s="5" t="n">
        <v>0</v>
      </c>
      <c r="C14" s="5" t="n">
        <v>136</v>
      </c>
      <c r="D14" s="5" t="n">
        <v>0</v>
      </c>
      <c r="E14" s="5" t="n">
        <v>378</v>
      </c>
    </row>
    <row r="15" spans="1:5">
      <c r="A15" s="4" t="s">
        <v>549</v>
      </c>
      <c r="B15" s="5" t="n">
        <v>0</v>
      </c>
      <c r="C15" s="5" t="n">
        <v>2024</v>
      </c>
      <c r="D15" s="5" t="n">
        <v>0</v>
      </c>
      <c r="E15" s="5" t="n">
        <v>9683</v>
      </c>
    </row>
    <row r="16" spans="1:5">
      <c r="A16" s="4" t="s">
        <v>550</v>
      </c>
      <c r="B16" s="6" t="n">
        <v>0</v>
      </c>
      <c r="C16" s="6" t="n">
        <v>2160</v>
      </c>
      <c r="D16" s="6" t="n">
        <v>0</v>
      </c>
      <c r="E16" s="6" t="n">
        <v>100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94</v>
      </c>
      <c r="D1" s="2" t="s">
        <v>1</v>
      </c>
    </row>
    <row r="2" spans="1:5">
      <c r="B2" s="2" t="s">
        <v>2</v>
      </c>
      <c r="C2" s="2" t="s">
        <v>95</v>
      </c>
      <c r="D2" s="2" t="s">
        <v>2</v>
      </c>
      <c r="E2" s="2" t="s">
        <v>95</v>
      </c>
    </row>
    <row r="3" spans="1:5">
      <c r="A3" s="3" t="s">
        <v>539</v>
      </c>
    </row>
    <row r="4" spans="1:5">
      <c r="A4" s="4" t="s">
        <v>385</v>
      </c>
      <c r="B4" s="6" t="n">
        <v>4045</v>
      </c>
      <c r="C4" s="6" t="n">
        <v>11688</v>
      </c>
      <c r="D4" s="6" t="n">
        <v>10904</v>
      </c>
      <c r="E4" s="6" t="n">
        <v>57010</v>
      </c>
    </row>
    <row r="5" spans="1:5">
      <c r="A5" s="4" t="s">
        <v>98</v>
      </c>
    </row>
    <row r="6" spans="1:5">
      <c r="A6" s="3" t="s">
        <v>539</v>
      </c>
    </row>
    <row r="7" spans="1:5">
      <c r="A7" s="4" t="s">
        <v>385</v>
      </c>
      <c r="B7" s="5" t="n">
        <v>792</v>
      </c>
      <c r="C7" s="5" t="n">
        <v>4820</v>
      </c>
      <c r="D7" s="5" t="n">
        <v>1777</v>
      </c>
      <c r="E7" s="5" t="n">
        <v>21482</v>
      </c>
    </row>
    <row r="8" spans="1:5">
      <c r="A8" s="4" t="s">
        <v>100</v>
      </c>
    </row>
    <row r="9" spans="1:5">
      <c r="A9" s="3" t="s">
        <v>539</v>
      </c>
    </row>
    <row r="10" spans="1:5">
      <c r="A10" s="4" t="s">
        <v>385</v>
      </c>
      <c r="B10" s="5" t="n">
        <v>3253</v>
      </c>
      <c r="C10" s="5" t="n">
        <v>6341</v>
      </c>
      <c r="D10" s="5" t="n">
        <v>8364</v>
      </c>
      <c r="E10" s="5" t="n">
        <v>30287</v>
      </c>
    </row>
    <row r="11" spans="1:5">
      <c r="A11" s="4" t="s">
        <v>101</v>
      </c>
    </row>
    <row r="12" spans="1:5">
      <c r="A12" s="3" t="s">
        <v>539</v>
      </c>
    </row>
    <row r="13" spans="1:5">
      <c r="A13" s="4" t="s">
        <v>385</v>
      </c>
      <c r="B13" s="6" t="n">
        <v>0</v>
      </c>
      <c r="C13" s="6" t="n">
        <v>527</v>
      </c>
      <c r="D13" s="6" t="n">
        <v>763</v>
      </c>
      <c r="E13" s="6" t="n">
        <v>52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2</v>
      </c>
      <c r="C1" s="2" t="s">
        <v>60</v>
      </c>
    </row>
    <row r="2" spans="1:3">
      <c r="A2" s="3" t="s">
        <v>553</v>
      </c>
    </row>
    <row r="3" spans="1:3">
      <c r="A3" s="4" t="s">
        <v>554</v>
      </c>
      <c r="B3" s="6" t="n">
        <v>1424280000</v>
      </c>
      <c r="C3" s="6" t="n">
        <v>1485900000</v>
      </c>
    </row>
    <row r="4" spans="1:3">
      <c r="A4" s="4" t="s">
        <v>555</v>
      </c>
      <c r="B4" s="5" t="n">
        <v>-20610000</v>
      </c>
      <c r="C4" s="5" t="n">
        <v>-22700000</v>
      </c>
    </row>
    <row r="5" spans="1:3">
      <c r="A5" s="4" t="s">
        <v>78</v>
      </c>
      <c r="B5" s="5" t="n">
        <v>1403670000</v>
      </c>
      <c r="C5" s="5" t="n">
        <v>1463200000</v>
      </c>
    </row>
    <row r="6" spans="1:3">
      <c r="A6" s="4" t="s">
        <v>556</v>
      </c>
    </row>
    <row r="7" spans="1:3">
      <c r="A7" s="3" t="s">
        <v>553</v>
      </c>
    </row>
    <row r="8" spans="1:3">
      <c r="A8" s="4" t="s">
        <v>556</v>
      </c>
      <c r="B8" s="6" t="n">
        <v>0</v>
      </c>
      <c r="C8" s="5" t="n">
        <v>0</v>
      </c>
    </row>
    <row r="9" spans="1:3">
      <c r="A9" s="4" t="s">
        <v>557</v>
      </c>
    </row>
    <row r="10" spans="1:3">
      <c r="A10" s="3" t="s">
        <v>553</v>
      </c>
    </row>
    <row r="11" spans="1:3">
      <c r="A11" s="4" t="s">
        <v>558</v>
      </c>
      <c r="B11" s="4" t="s">
        <v>559</v>
      </c>
    </row>
    <row r="12" spans="1:3">
      <c r="A12" s="4" t="s">
        <v>554</v>
      </c>
      <c r="B12" s="6" t="n">
        <v>383460000</v>
      </c>
      <c r="C12" s="5" t="n">
        <v>400050000</v>
      </c>
    </row>
    <row r="13" spans="1:3">
      <c r="A13" s="4" t="s">
        <v>560</v>
      </c>
    </row>
    <row r="14" spans="1:3">
      <c r="A14" s="3" t="s">
        <v>553</v>
      </c>
    </row>
    <row r="15" spans="1:3">
      <c r="A15" s="4" t="s">
        <v>558</v>
      </c>
      <c r="B15" s="4" t="s">
        <v>561</v>
      </c>
    </row>
    <row r="16" spans="1:3">
      <c r="A16" s="4" t="s">
        <v>554</v>
      </c>
      <c r="B16" s="6" t="n">
        <v>493020000</v>
      </c>
      <c r="C16" s="5" t="n">
        <v>514350000</v>
      </c>
    </row>
    <row r="17" spans="1:3">
      <c r="A17" s="4" t="s">
        <v>562</v>
      </c>
    </row>
    <row r="18" spans="1:3">
      <c r="A18" s="3" t="s">
        <v>553</v>
      </c>
    </row>
    <row r="19" spans="1:3">
      <c r="A19" s="4" t="s">
        <v>558</v>
      </c>
      <c r="B19" s="4" t="s">
        <v>563</v>
      </c>
    </row>
    <row r="20" spans="1:3">
      <c r="A20" s="4" t="s">
        <v>554</v>
      </c>
      <c r="B20" s="6" t="n">
        <v>219120000</v>
      </c>
      <c r="C20" s="5" t="n">
        <v>228600000</v>
      </c>
    </row>
    <row r="21" spans="1:3">
      <c r="A21" s="4" t="s">
        <v>564</v>
      </c>
    </row>
    <row r="22" spans="1:3">
      <c r="A22" s="3" t="s">
        <v>553</v>
      </c>
    </row>
    <row r="23" spans="1:3">
      <c r="A23" s="4" t="s">
        <v>558</v>
      </c>
      <c r="B23" s="4" t="s">
        <v>565</v>
      </c>
    </row>
    <row r="24" spans="1:3">
      <c r="A24" s="4" t="s">
        <v>554</v>
      </c>
      <c r="B24" s="6" t="n">
        <v>328680000</v>
      </c>
      <c r="C24" s="6" t="n">
        <v>342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66</v>
      </c>
      <c r="B1" s="2" t="s">
        <v>567</v>
      </c>
      <c r="C1" s="2" t="s">
        <v>511</v>
      </c>
      <c r="D1" s="2" t="s">
        <v>568</v>
      </c>
      <c r="E1" s="2" t="s">
        <v>569</v>
      </c>
    </row>
    <row r="2" spans="1:5">
      <c r="A2" s="3" t="s">
        <v>553</v>
      </c>
    </row>
    <row r="3" spans="1:5">
      <c r="A3" s="4" t="s">
        <v>570</v>
      </c>
      <c r="C3" s="6" t="n">
        <v>1424280000</v>
      </c>
      <c r="E3" s="6" t="n">
        <v>1485900000</v>
      </c>
    </row>
    <row r="4" spans="1:5">
      <c r="A4" s="4" t="s">
        <v>571</v>
      </c>
    </row>
    <row r="5" spans="1:5">
      <c r="A5" s="3" t="s">
        <v>553</v>
      </c>
    </row>
    <row r="6" spans="1:5">
      <c r="A6" s="4" t="s">
        <v>570</v>
      </c>
      <c r="C6" s="5" t="n">
        <v>1424300000</v>
      </c>
    </row>
    <row r="7" spans="1:5">
      <c r="A7" s="4" t="s">
        <v>572</v>
      </c>
      <c r="C7" s="5" t="n">
        <v>1494800000</v>
      </c>
    </row>
    <row r="8" spans="1:5">
      <c r="A8" s="4" t="s">
        <v>556</v>
      </c>
    </row>
    <row r="9" spans="1:5">
      <c r="A9" s="3" t="s">
        <v>553</v>
      </c>
    </row>
    <row r="10" spans="1:5">
      <c r="A10" s="4" t="s">
        <v>573</v>
      </c>
      <c r="B10" s="6" t="n">
        <v>400000000</v>
      </c>
    </row>
    <row r="11" spans="1:5">
      <c r="A11" s="4" t="s">
        <v>574</v>
      </c>
      <c r="B11" s="4" t="s">
        <v>575</v>
      </c>
    </row>
    <row r="12" spans="1:5">
      <c r="A12" s="4" t="s">
        <v>576</v>
      </c>
      <c r="B12" s="4" t="s">
        <v>577</v>
      </c>
    </row>
    <row r="13" spans="1:5">
      <c r="A13" s="4" t="s">
        <v>578</v>
      </c>
      <c r="C13" s="5" t="n">
        <v>0</v>
      </c>
      <c r="E13" s="5" t="n">
        <v>0</v>
      </c>
    </row>
    <row r="14" spans="1:5">
      <c r="A14" s="4" t="s">
        <v>579</v>
      </c>
      <c r="C14" s="6" t="n">
        <v>287000000</v>
      </c>
    </row>
    <row r="15" spans="1:5">
      <c r="A15" s="4" t="s">
        <v>580</v>
      </c>
    </row>
    <row r="16" spans="1:5">
      <c r="A16" s="3" t="s">
        <v>553</v>
      </c>
    </row>
    <row r="17" spans="1:5">
      <c r="A17" s="4" t="s">
        <v>581</v>
      </c>
      <c r="B17" s="4" t="s">
        <v>582</v>
      </c>
    </row>
    <row r="18" spans="1:5">
      <c r="A18" s="4" t="s">
        <v>583</v>
      </c>
    </row>
    <row r="19" spans="1:5">
      <c r="A19" s="3" t="s">
        <v>553</v>
      </c>
    </row>
    <row r="20" spans="1:5">
      <c r="A20" s="4" t="s">
        <v>581</v>
      </c>
      <c r="B20" s="4" t="s">
        <v>584</v>
      </c>
    </row>
    <row r="21" spans="1:5">
      <c r="A21" s="4" t="s">
        <v>557</v>
      </c>
    </row>
    <row r="22" spans="1:5">
      <c r="A22" s="3" t="s">
        <v>553</v>
      </c>
    </row>
    <row r="23" spans="1:5">
      <c r="A23" s="4" t="s">
        <v>558</v>
      </c>
      <c r="C23" s="4" t="s">
        <v>559</v>
      </c>
      <c r="D23" s="4" t="s">
        <v>559</v>
      </c>
    </row>
    <row r="24" spans="1:5">
      <c r="A24" s="4" t="s">
        <v>570</v>
      </c>
      <c r="C24" s="6" t="n">
        <v>383460000</v>
      </c>
      <c r="E24" s="5" t="n">
        <v>400050000</v>
      </c>
    </row>
    <row r="25" spans="1:5">
      <c r="A25" s="4" t="s">
        <v>585</v>
      </c>
    </row>
    <row r="26" spans="1:5">
      <c r="A26" s="3" t="s">
        <v>553</v>
      </c>
    </row>
    <row r="27" spans="1:5">
      <c r="A27" s="4" t="s">
        <v>586</v>
      </c>
      <c r="D27" s="9" t="n">
        <v>350000000</v>
      </c>
    </row>
    <row r="28" spans="1:5">
      <c r="A28" s="4" t="s">
        <v>558</v>
      </c>
      <c r="C28" s="4" t="s">
        <v>559</v>
      </c>
      <c r="D28" s="4" t="s">
        <v>559</v>
      </c>
    </row>
    <row r="29" spans="1:5">
      <c r="A29" s="4" t="s">
        <v>560</v>
      </c>
    </row>
    <row r="30" spans="1:5">
      <c r="A30" s="3" t="s">
        <v>553</v>
      </c>
    </row>
    <row r="31" spans="1:5">
      <c r="A31" s="4" t="s">
        <v>558</v>
      </c>
      <c r="C31" s="4" t="s">
        <v>561</v>
      </c>
      <c r="D31" s="4" t="s">
        <v>561</v>
      </c>
    </row>
    <row r="32" spans="1:5">
      <c r="A32" s="4" t="s">
        <v>570</v>
      </c>
      <c r="C32" s="6" t="n">
        <v>493020000</v>
      </c>
      <c r="E32" s="5" t="n">
        <v>514350000</v>
      </c>
    </row>
    <row r="33" spans="1:5">
      <c r="A33" s="4" t="s">
        <v>587</v>
      </c>
    </row>
    <row r="34" spans="1:5">
      <c r="A34" s="3" t="s">
        <v>553</v>
      </c>
    </row>
    <row r="35" spans="1:5">
      <c r="A35" s="4" t="s">
        <v>586</v>
      </c>
      <c r="D35" s="9" t="n">
        <v>450000000</v>
      </c>
    </row>
    <row r="36" spans="1:5">
      <c r="A36" s="4" t="s">
        <v>558</v>
      </c>
      <c r="C36" s="4" t="s">
        <v>561</v>
      </c>
      <c r="D36" s="4" t="s">
        <v>561</v>
      </c>
    </row>
    <row r="37" spans="1:5">
      <c r="A37" s="4" t="s">
        <v>562</v>
      </c>
    </row>
    <row r="38" spans="1:5">
      <c r="A38" s="3" t="s">
        <v>553</v>
      </c>
    </row>
    <row r="39" spans="1:5">
      <c r="A39" s="4" t="s">
        <v>558</v>
      </c>
      <c r="C39" s="4" t="s">
        <v>563</v>
      </c>
      <c r="D39" s="4" t="s">
        <v>563</v>
      </c>
    </row>
    <row r="40" spans="1:5">
      <c r="A40" s="4" t="s">
        <v>570</v>
      </c>
      <c r="C40" s="6" t="n">
        <v>219120000</v>
      </c>
      <c r="E40" s="5" t="n">
        <v>228600000</v>
      </c>
    </row>
    <row r="41" spans="1:5">
      <c r="A41" s="4" t="s">
        <v>588</v>
      </c>
    </row>
    <row r="42" spans="1:5">
      <c r="A42" s="3" t="s">
        <v>553</v>
      </c>
    </row>
    <row r="43" spans="1:5">
      <c r="A43" s="4" t="s">
        <v>586</v>
      </c>
      <c r="D43" s="9" t="n">
        <v>200000000</v>
      </c>
    </row>
    <row r="44" spans="1:5">
      <c r="A44" s="4" t="s">
        <v>564</v>
      </c>
    </row>
    <row r="45" spans="1:5">
      <c r="A45" s="3" t="s">
        <v>553</v>
      </c>
    </row>
    <row r="46" spans="1:5">
      <c r="A46" s="4" t="s">
        <v>558</v>
      </c>
      <c r="C46" s="4" t="s">
        <v>565</v>
      </c>
      <c r="D46" s="4" t="s">
        <v>565</v>
      </c>
    </row>
    <row r="47" spans="1:5">
      <c r="A47" s="4" t="s">
        <v>570</v>
      </c>
      <c r="C47" s="6" t="n">
        <v>328680000</v>
      </c>
      <c r="E47" s="6" t="n">
        <v>342900000</v>
      </c>
    </row>
    <row r="48" spans="1:5">
      <c r="A48" s="4" t="s">
        <v>589</v>
      </c>
    </row>
    <row r="49" spans="1:5">
      <c r="A49" s="3" t="s">
        <v>553</v>
      </c>
    </row>
    <row r="50" spans="1:5">
      <c r="A50" s="4" t="s">
        <v>586</v>
      </c>
      <c r="D50" s="9" t="n">
        <v>300000000</v>
      </c>
    </row>
    <row r="51" spans="1:5">
      <c r="A51" s="4" t="s">
        <v>558</v>
      </c>
      <c r="C51" s="4" t="s">
        <v>565</v>
      </c>
      <c r="D51" s="4" t="s">
        <v>5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0</v>
      </c>
      <c r="B1" s="2" t="s">
        <v>94</v>
      </c>
      <c r="D1" s="2" t="s">
        <v>1</v>
      </c>
    </row>
    <row r="2" spans="1:5">
      <c r="B2" s="2" t="s">
        <v>2</v>
      </c>
      <c r="C2" s="2" t="s">
        <v>95</v>
      </c>
      <c r="D2" s="2" t="s">
        <v>2</v>
      </c>
      <c r="E2" s="2" t="s">
        <v>95</v>
      </c>
    </row>
    <row r="3" spans="1:5">
      <c r="A3" s="3" t="s">
        <v>591</v>
      </c>
    </row>
    <row r="4" spans="1:5">
      <c r="A4" s="4" t="s">
        <v>592</v>
      </c>
      <c r="B4" s="6" t="n">
        <v>33732</v>
      </c>
      <c r="C4" s="6" t="n">
        <v>-17904</v>
      </c>
      <c r="D4" s="6" t="n">
        <v>45619</v>
      </c>
      <c r="E4" s="6" t="n">
        <v>10943</v>
      </c>
    </row>
    <row r="5" spans="1:5">
      <c r="A5" s="4" t="s">
        <v>571</v>
      </c>
    </row>
    <row r="6" spans="1:5">
      <c r="A6" s="3" t="s">
        <v>591</v>
      </c>
    </row>
    <row r="7" spans="1:5">
      <c r="A7" s="4" t="s">
        <v>592</v>
      </c>
      <c r="B7" s="6" t="n">
        <v>6900</v>
      </c>
      <c r="C7" s="6" t="n">
        <v>66500</v>
      </c>
      <c r="D7" s="6" t="n">
        <v>62100</v>
      </c>
      <c r="E7" s="6" t="n">
        <v>46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3</v>
      </c>
      <c r="B1" s="2" t="s">
        <v>94</v>
      </c>
      <c r="D1" s="2" t="s">
        <v>1</v>
      </c>
    </row>
    <row r="2" spans="1:5">
      <c r="B2" s="2" t="s">
        <v>2</v>
      </c>
      <c r="C2" s="2" t="s">
        <v>95</v>
      </c>
      <c r="D2" s="2" t="s">
        <v>2</v>
      </c>
      <c r="E2" s="2" t="s">
        <v>95</v>
      </c>
    </row>
    <row r="3" spans="1:5">
      <c r="A3" s="3" t="s">
        <v>236</v>
      </c>
    </row>
    <row r="4" spans="1:5">
      <c r="A4" s="4" t="s">
        <v>594</v>
      </c>
      <c r="B4" s="6" t="n">
        <v>2797</v>
      </c>
      <c r="C4" s="6" t="n">
        <v>32304</v>
      </c>
      <c r="D4" s="6" t="n">
        <v>13580</v>
      </c>
      <c r="E4" s="6" t="n">
        <v>46063</v>
      </c>
    </row>
    <row r="5" spans="1:5">
      <c r="A5" s="4" t="s">
        <v>595</v>
      </c>
      <c r="B5" s="4" t="s">
        <v>596</v>
      </c>
      <c r="C5" s="4" t="s">
        <v>597</v>
      </c>
      <c r="D5" s="4" t="s">
        <v>598</v>
      </c>
      <c r="E5" s="4" t="s">
        <v>599</v>
      </c>
    </row>
    <row r="6" spans="1:5">
      <c r="A6" s="4" t="s">
        <v>600</v>
      </c>
      <c r="D6" s="6" t="n">
        <v>5700</v>
      </c>
      <c r="E6" s="6" t="n">
        <v>1800</v>
      </c>
    </row>
    <row r="7" spans="1:5">
      <c r="A7" s="4" t="s">
        <v>601</v>
      </c>
      <c r="B7" s="6" t="n">
        <v>5100</v>
      </c>
      <c r="D7" s="5" t="n">
        <v>5100</v>
      </c>
    </row>
    <row r="8" spans="1:5">
      <c r="A8" s="4" t="s">
        <v>602</v>
      </c>
      <c r="B8" s="5" t="n">
        <v>3800</v>
      </c>
      <c r="C8" s="6" t="n">
        <v>1200</v>
      </c>
      <c r="D8" s="5" t="n">
        <v>4300</v>
      </c>
      <c r="E8" s="5" t="n">
        <v>1200</v>
      </c>
    </row>
    <row r="9" spans="1:5">
      <c r="A9" s="4" t="s">
        <v>603</v>
      </c>
      <c r="B9" s="6" t="n">
        <v>3300</v>
      </c>
      <c r="D9" s="6" t="n">
        <v>4400</v>
      </c>
      <c r="E9" s="6" t="n">
        <v>1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94</v>
      </c>
      <c r="D1" s="2" t="s">
        <v>1</v>
      </c>
    </row>
    <row r="2" spans="1:5">
      <c r="B2" s="2" t="s">
        <v>2</v>
      </c>
      <c r="C2" s="2" t="s">
        <v>95</v>
      </c>
      <c r="D2" s="2" t="s">
        <v>2</v>
      </c>
      <c r="E2" s="2" t="s">
        <v>95</v>
      </c>
    </row>
    <row r="3" spans="1:5">
      <c r="A3" s="4" t="s">
        <v>605</v>
      </c>
    </row>
    <row r="4" spans="1:5">
      <c r="A4" s="3" t="s">
        <v>606</v>
      </c>
    </row>
    <row r="5" spans="1:5">
      <c r="A5" s="4" t="s">
        <v>607</v>
      </c>
      <c r="B5" s="6" t="n">
        <v>1058</v>
      </c>
      <c r="C5" s="6" t="n">
        <v>1717</v>
      </c>
      <c r="D5" s="6" t="n">
        <v>3164</v>
      </c>
      <c r="E5" s="6" t="n">
        <v>3792</v>
      </c>
    </row>
    <row r="6" spans="1:5">
      <c r="A6" s="4" t="s">
        <v>608</v>
      </c>
      <c r="B6" s="5" t="n">
        <v>2921</v>
      </c>
      <c r="C6" s="5" t="n">
        <v>2011</v>
      </c>
      <c r="D6" s="5" t="n">
        <v>8869</v>
      </c>
      <c r="E6" s="5" t="n">
        <v>5792</v>
      </c>
    </row>
    <row r="7" spans="1:5">
      <c r="A7" s="4" t="s">
        <v>609</v>
      </c>
      <c r="B7" s="5" t="n">
        <v>-3842</v>
      </c>
      <c r="C7" s="5" t="n">
        <v>-4660</v>
      </c>
      <c r="D7" s="5" t="n">
        <v>-11977</v>
      </c>
      <c r="E7" s="5" t="n">
        <v>-9688</v>
      </c>
    </row>
    <row r="8" spans="1:5">
      <c r="A8" s="4" t="s">
        <v>610</v>
      </c>
      <c r="B8" s="5" t="n">
        <v>-143</v>
      </c>
      <c r="C8" s="5" t="n">
        <v>-37</v>
      </c>
      <c r="D8" s="5" t="n">
        <v>-117</v>
      </c>
      <c r="E8" s="5" t="n">
        <v>-59</v>
      </c>
    </row>
    <row r="9" spans="1:5">
      <c r="A9" s="4" t="s">
        <v>611</v>
      </c>
      <c r="B9" s="5" t="n">
        <v>327</v>
      </c>
      <c r="C9" s="5" t="n">
        <v>1073</v>
      </c>
      <c r="D9" s="5" t="n">
        <v>969</v>
      </c>
      <c r="E9" s="5" t="n">
        <v>2350</v>
      </c>
    </row>
    <row r="10" spans="1:5">
      <c r="A10" s="4" t="s">
        <v>612</v>
      </c>
      <c r="B10" s="5" t="n">
        <v>321</v>
      </c>
      <c r="C10" s="5" t="n">
        <v>104</v>
      </c>
      <c r="D10" s="5" t="n">
        <v>908</v>
      </c>
      <c r="E10" s="5" t="n">
        <v>2187</v>
      </c>
    </row>
    <row r="11" spans="1:5">
      <c r="A11" s="4" t="s">
        <v>613</v>
      </c>
    </row>
    <row r="12" spans="1:5">
      <c r="A12" s="3" t="s">
        <v>606</v>
      </c>
    </row>
    <row r="13" spans="1:5">
      <c r="A13" s="4" t="s">
        <v>607</v>
      </c>
      <c r="B13" s="5" t="n">
        <v>10</v>
      </c>
      <c r="C13" s="5" t="n">
        <v>14</v>
      </c>
      <c r="D13" s="5" t="n">
        <v>29</v>
      </c>
      <c r="E13" s="5" t="n">
        <v>40</v>
      </c>
    </row>
    <row r="14" spans="1:5">
      <c r="A14" s="4" t="s">
        <v>608</v>
      </c>
      <c r="B14" s="5" t="n">
        <v>273</v>
      </c>
      <c r="C14" s="5" t="n">
        <v>257</v>
      </c>
      <c r="D14" s="5" t="n">
        <v>815</v>
      </c>
      <c r="E14" s="5" t="n">
        <v>781</v>
      </c>
    </row>
    <row r="15" spans="1:5">
      <c r="A15" s="4" t="s">
        <v>609</v>
      </c>
      <c r="B15" s="5" t="n">
        <v>0</v>
      </c>
      <c r="C15" s="5" t="n">
        <v>0</v>
      </c>
      <c r="D15" s="5" t="n">
        <v>0</v>
      </c>
      <c r="E15" s="5" t="n">
        <v>0</v>
      </c>
    </row>
    <row r="16" spans="1:5">
      <c r="A16" s="4" t="s">
        <v>610</v>
      </c>
      <c r="B16" s="5" t="n">
        <v>0</v>
      </c>
      <c r="C16" s="5" t="n">
        <v>0</v>
      </c>
      <c r="D16" s="5" t="n">
        <v>0</v>
      </c>
      <c r="E16" s="5" t="n">
        <v>0</v>
      </c>
    </row>
    <row r="17" spans="1:5">
      <c r="A17" s="4" t="s">
        <v>611</v>
      </c>
      <c r="B17" s="5" t="n">
        <v>-25</v>
      </c>
      <c r="C17" s="5" t="n">
        <v>0</v>
      </c>
      <c r="D17" s="5" t="n">
        <v>-76</v>
      </c>
      <c r="E17" s="5" t="n">
        <v>0</v>
      </c>
    </row>
    <row r="18" spans="1:5">
      <c r="A18" s="4" t="s">
        <v>612</v>
      </c>
      <c r="B18" s="6" t="n">
        <v>258</v>
      </c>
      <c r="C18" s="6" t="n">
        <v>271</v>
      </c>
      <c r="D18" s="6" t="n">
        <v>768</v>
      </c>
      <c r="E18" s="6" t="n">
        <v>8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4</v>
      </c>
      <c r="B1" s="2" t="s">
        <v>94</v>
      </c>
      <c r="H1" s="2" t="s">
        <v>1</v>
      </c>
    </row>
    <row r="2" spans="1:9">
      <c r="B2" s="2" t="s">
        <v>2</v>
      </c>
      <c r="C2" s="2" t="s">
        <v>198</v>
      </c>
      <c r="D2" s="2" t="s">
        <v>199</v>
      </c>
      <c r="E2" s="2" t="s">
        <v>95</v>
      </c>
      <c r="F2" s="2" t="s">
        <v>200</v>
      </c>
      <c r="G2" s="2" t="s">
        <v>201</v>
      </c>
      <c r="H2" s="2" t="s">
        <v>2</v>
      </c>
      <c r="I2" s="2" t="s">
        <v>95</v>
      </c>
    </row>
    <row r="3" spans="1:9">
      <c r="A3" s="3" t="s">
        <v>242</v>
      </c>
    </row>
    <row r="4" spans="1:9">
      <c r="A4" s="4" t="s">
        <v>111</v>
      </c>
      <c r="B4" s="6" t="n">
        <v>-297015</v>
      </c>
      <c r="C4" s="6" t="n">
        <v>42290</v>
      </c>
      <c r="D4" s="6" t="n">
        <v>25178</v>
      </c>
      <c r="E4" s="6" t="n">
        <v>85858</v>
      </c>
      <c r="F4" s="6" t="n">
        <v>28792</v>
      </c>
      <c r="G4" s="6" t="n">
        <v>2570</v>
      </c>
      <c r="H4" s="6" t="n">
        <v>-229547</v>
      </c>
      <c r="I4" s="6" t="n">
        <v>117220</v>
      </c>
    </row>
    <row r="5" spans="1:9">
      <c r="A5" s="4" t="s">
        <v>615</v>
      </c>
      <c r="B5" s="5" t="n">
        <v>33732</v>
      </c>
      <c r="E5" s="5" t="n">
        <v>-17904</v>
      </c>
      <c r="H5" s="5" t="n">
        <v>45619</v>
      </c>
      <c r="I5" s="5" t="n">
        <v>10943</v>
      </c>
    </row>
    <row r="6" spans="1:9">
      <c r="A6" s="4" t="s">
        <v>616</v>
      </c>
      <c r="B6" s="5" t="n">
        <v>120</v>
      </c>
      <c r="E6" s="5" t="n">
        <v>637</v>
      </c>
      <c r="H6" s="5" t="n">
        <v>591</v>
      </c>
      <c r="I6" s="5" t="n">
        <v>1409</v>
      </c>
    </row>
    <row r="7" spans="1:9">
      <c r="A7" s="4" t="s">
        <v>617</v>
      </c>
      <c r="B7" s="5" t="n">
        <v>-263163</v>
      </c>
      <c r="E7" s="5" t="n">
        <v>68591</v>
      </c>
      <c r="H7" s="5" t="n">
        <v>-183337</v>
      </c>
      <c r="I7" s="5" t="n">
        <v>129572</v>
      </c>
    </row>
    <row r="8" spans="1:9">
      <c r="A8" s="4" t="s">
        <v>618</v>
      </c>
      <c r="B8" s="5" t="n">
        <v>367</v>
      </c>
      <c r="E8" s="5" t="n">
        <v>-29</v>
      </c>
      <c r="H8" s="5" t="n">
        <v>474</v>
      </c>
      <c r="I8" s="5" t="n">
        <v>-155</v>
      </c>
    </row>
    <row r="9" spans="1:9">
      <c r="A9" s="4" t="s">
        <v>121</v>
      </c>
      <c r="B9" s="5" t="n">
        <v>-263530</v>
      </c>
      <c r="E9" s="5" t="n">
        <v>68620</v>
      </c>
      <c r="H9" s="5" t="n">
        <v>-183811</v>
      </c>
      <c r="I9" s="5" t="n">
        <v>129727</v>
      </c>
    </row>
    <row r="10" spans="1:9">
      <c r="A10" s="4" t="s">
        <v>619</v>
      </c>
      <c r="B10" s="5" t="n">
        <v>200</v>
      </c>
      <c r="E10" s="5" t="n">
        <v>500</v>
      </c>
      <c r="H10" s="5" t="n">
        <v>600</v>
      </c>
      <c r="I10" s="5" t="n">
        <v>700</v>
      </c>
    </row>
    <row r="11" spans="1:9">
      <c r="A11" s="4" t="s">
        <v>620</v>
      </c>
      <c r="B11" s="6" t="n">
        <v>0</v>
      </c>
      <c r="E11" s="6" t="n">
        <v>400</v>
      </c>
      <c r="H11" s="6" t="n">
        <v>200</v>
      </c>
      <c r="I11" s="6" t="n">
        <v>9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621</v>
      </c>
      <c r="B1" s="2" t="s">
        <v>94</v>
      </c>
      <c r="H1" s="2" t="s">
        <v>1</v>
      </c>
    </row>
    <row r="2" spans="1:8">
      <c r="B2" s="2" t="s">
        <v>2</v>
      </c>
      <c r="C2" s="2" t="s">
        <v>198</v>
      </c>
      <c r="D2" s="2" t="s">
        <v>199</v>
      </c>
      <c r="E2" s="2" t="s">
        <v>95</v>
      </c>
      <c r="F2" s="2" t="s">
        <v>200</v>
      </c>
      <c r="G2" s="2" t="s">
        <v>201</v>
      </c>
      <c r="H2" s="2" t="s">
        <v>2</v>
      </c>
    </row>
    <row r="3" spans="1:8">
      <c r="A3" s="3" t="s">
        <v>622</v>
      </c>
    </row>
    <row r="4" spans="1:8">
      <c r="A4" s="4" t="s">
        <v>371</v>
      </c>
      <c r="B4" s="6" t="n">
        <v>1433533</v>
      </c>
      <c r="C4" s="6" t="n">
        <v>1431329</v>
      </c>
      <c r="D4" s="6" t="n">
        <v>1387588</v>
      </c>
      <c r="E4" s="6" t="n">
        <v>1351110</v>
      </c>
      <c r="F4" s="6" t="n">
        <v>1292146</v>
      </c>
      <c r="G4" s="6" t="n">
        <v>1434866</v>
      </c>
      <c r="H4" s="6" t="n">
        <v>1387588</v>
      </c>
    </row>
    <row r="5" spans="1:8">
      <c r="A5" s="4" t="s">
        <v>623</v>
      </c>
      <c r="B5" s="5" t="n">
        <v>33853</v>
      </c>
      <c r="C5" s="5" t="n">
        <v>-16653</v>
      </c>
      <c r="D5" s="5" t="n">
        <v>29010</v>
      </c>
      <c r="E5" s="5" t="n">
        <v>-17267</v>
      </c>
      <c r="F5" s="5" t="n">
        <v>61011</v>
      </c>
      <c r="G5" s="5" t="n">
        <v>-31392</v>
      </c>
    </row>
    <row r="6" spans="1:8">
      <c r="A6" s="4" t="s">
        <v>374</v>
      </c>
      <c r="B6" s="5" t="n">
        <v>1144810</v>
      </c>
      <c r="C6" s="6" t="n">
        <v>1433533</v>
      </c>
      <c r="D6" s="5" t="n">
        <v>1431329</v>
      </c>
      <c r="E6" s="6" t="n">
        <v>1390302</v>
      </c>
      <c r="F6" s="6" t="n">
        <v>1351110</v>
      </c>
      <c r="G6" s="6" t="n">
        <v>1292146</v>
      </c>
      <c r="H6" s="5" t="n">
        <v>1144810</v>
      </c>
    </row>
    <row r="7" spans="1:8">
      <c r="A7" s="4" t="s">
        <v>624</v>
      </c>
    </row>
    <row r="8" spans="1:8">
      <c r="A8" s="3" t="s">
        <v>622</v>
      </c>
    </row>
    <row r="9" spans="1:8">
      <c r="A9" s="4" t="s">
        <v>371</v>
      </c>
      <c r="D9" s="5" t="n">
        <v>-41882</v>
      </c>
      <c r="H9" s="5" t="n">
        <v>-41882</v>
      </c>
    </row>
    <row r="10" spans="1:8">
      <c r="A10" s="4" t="s">
        <v>625</v>
      </c>
      <c r="H10" s="5" t="n">
        <v>45205</v>
      </c>
    </row>
    <row r="11" spans="1:8">
      <c r="A11" s="4" t="s">
        <v>626</v>
      </c>
      <c r="H11" s="5" t="n">
        <v>0</v>
      </c>
    </row>
    <row r="12" spans="1:8">
      <c r="A12" s="4" t="s">
        <v>623</v>
      </c>
      <c r="H12" s="5" t="n">
        <v>45205</v>
      </c>
    </row>
    <row r="13" spans="1:8">
      <c r="A13" s="4" t="s">
        <v>374</v>
      </c>
      <c r="B13" s="5" t="n">
        <v>3323</v>
      </c>
      <c r="H13" s="5" t="n">
        <v>3323</v>
      </c>
    </row>
    <row r="14" spans="1:8">
      <c r="A14" s="4" t="s">
        <v>627</v>
      </c>
    </row>
    <row r="15" spans="1:8">
      <c r="A15" s="3" t="s">
        <v>622</v>
      </c>
    </row>
    <row r="16" spans="1:8">
      <c r="A16" s="4" t="s">
        <v>371</v>
      </c>
      <c r="D16" s="5" t="n">
        <v>-33025</v>
      </c>
      <c r="H16" s="5" t="n">
        <v>-33025</v>
      </c>
    </row>
    <row r="17" spans="1:8">
      <c r="A17" s="4" t="s">
        <v>625</v>
      </c>
      <c r="H17" s="5" t="n">
        <v>0</v>
      </c>
    </row>
    <row r="18" spans="1:8">
      <c r="A18" s="4" t="s">
        <v>626</v>
      </c>
      <c r="H18" s="5" t="n">
        <v>591</v>
      </c>
    </row>
    <row r="19" spans="1:8">
      <c r="A19" s="4" t="s">
        <v>623</v>
      </c>
      <c r="H19" s="5" t="n">
        <v>591</v>
      </c>
    </row>
    <row r="20" spans="1:8">
      <c r="A20" s="4" t="s">
        <v>374</v>
      </c>
      <c r="B20" s="5" t="n">
        <v>-32434</v>
      </c>
      <c r="H20" s="5" t="n">
        <v>-32434</v>
      </c>
    </row>
    <row r="21" spans="1:8">
      <c r="A21" s="4" t="s">
        <v>628</v>
      </c>
    </row>
    <row r="22" spans="1:8">
      <c r="A22" s="3" t="s">
        <v>622</v>
      </c>
    </row>
    <row r="23" spans="1:8">
      <c r="A23" s="4" t="s">
        <v>371</v>
      </c>
      <c r="D23" s="6" t="n">
        <v>-74907</v>
      </c>
      <c r="H23" s="5" t="n">
        <v>-74907</v>
      </c>
    </row>
    <row r="24" spans="1:8">
      <c r="A24" s="4" t="s">
        <v>625</v>
      </c>
      <c r="H24" s="5" t="n">
        <v>45205</v>
      </c>
    </row>
    <row r="25" spans="1:8">
      <c r="A25" s="4" t="s">
        <v>626</v>
      </c>
      <c r="H25" s="5" t="n">
        <v>591</v>
      </c>
    </row>
    <row r="26" spans="1:8">
      <c r="A26" s="4" t="s">
        <v>623</v>
      </c>
      <c r="H26" s="5" t="n">
        <v>45796</v>
      </c>
    </row>
    <row r="27" spans="1:8">
      <c r="A27" s="4" t="s">
        <v>374</v>
      </c>
      <c r="B27" s="6" t="n">
        <v>-29111</v>
      </c>
      <c r="H27" s="6" t="n">
        <v>-29111</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511</v>
      </c>
    </row>
    <row r="3" spans="1:2">
      <c r="A3" s="4" t="s">
        <v>627</v>
      </c>
    </row>
    <row r="4" spans="1:2">
      <c r="A4" s="3" t="s">
        <v>630</v>
      </c>
    </row>
    <row r="5" spans="1:2">
      <c r="A5" s="4" t="s">
        <v>631</v>
      </c>
      <c r="B5" s="6" t="n">
        <v>-591</v>
      </c>
    </row>
    <row r="6" spans="1:2">
      <c r="A6" s="4" t="s">
        <v>632</v>
      </c>
    </row>
    <row r="7" spans="1:2">
      <c r="A7" s="3" t="s">
        <v>630</v>
      </c>
    </row>
    <row r="8" spans="1:2">
      <c r="A8" s="4" t="s">
        <v>633</v>
      </c>
      <c r="B8" s="5" t="n">
        <v>893</v>
      </c>
    </row>
    <row r="9" spans="1:2">
      <c r="A9" s="4" t="s">
        <v>634</v>
      </c>
    </row>
    <row r="10" spans="1:2">
      <c r="A10" s="3" t="s">
        <v>630</v>
      </c>
    </row>
    <row r="11" spans="1:2">
      <c r="A11" s="4" t="s">
        <v>633</v>
      </c>
      <c r="B11" s="5" t="n">
        <v>-117</v>
      </c>
    </row>
    <row r="12" spans="1:2">
      <c r="A12" s="4" t="s">
        <v>635</v>
      </c>
    </row>
    <row r="13" spans="1:2">
      <c r="A13" s="3" t="s">
        <v>630</v>
      </c>
    </row>
    <row r="14" spans="1:2">
      <c r="A14" s="4" t="s">
        <v>633</v>
      </c>
      <c r="B14" s="5" t="n">
        <v>776</v>
      </c>
    </row>
    <row r="15" spans="1:2">
      <c r="A15" s="4" t="s">
        <v>636</v>
      </c>
      <c r="B15" s="5" t="n">
        <v>-185</v>
      </c>
    </row>
    <row r="16" spans="1:2">
      <c r="A16" s="4" t="s">
        <v>631</v>
      </c>
      <c r="B16" s="6" t="n">
        <v>5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37"/>
  </cols>
  <sheetData>
    <row r="1" spans="1:7">
      <c r="A1" s="1" t="s">
        <v>637</v>
      </c>
      <c r="B1" s="2" t="s">
        <v>638</v>
      </c>
      <c r="C1" s="2" t="s">
        <v>511</v>
      </c>
      <c r="D1" s="2" t="s">
        <v>639</v>
      </c>
      <c r="E1" s="2" t="s">
        <v>511</v>
      </c>
      <c r="F1" s="2" t="s">
        <v>639</v>
      </c>
      <c r="G1" s="2" t="s">
        <v>640</v>
      </c>
    </row>
    <row r="2" spans="1:7">
      <c r="A2" s="3" t="s">
        <v>641</v>
      </c>
    </row>
    <row r="3" spans="1:7">
      <c r="A3" s="4" t="s">
        <v>642</v>
      </c>
      <c r="C3" s="6" t="n">
        <v>971</v>
      </c>
      <c r="D3" s="6" t="n">
        <v>8732</v>
      </c>
      <c r="E3" s="6" t="n">
        <v>18437</v>
      </c>
      <c r="F3" s="6" t="n">
        <v>26198</v>
      </c>
    </row>
    <row r="4" spans="1:7">
      <c r="A4" s="4" t="s">
        <v>643</v>
      </c>
    </row>
    <row r="5" spans="1:7">
      <c r="A5" s="3" t="s">
        <v>641</v>
      </c>
    </row>
    <row r="6" spans="1:7">
      <c r="A6" s="4" t="s">
        <v>644</v>
      </c>
      <c r="G6" s="5" t="n">
        <v>5200000</v>
      </c>
    </row>
    <row r="7" spans="1:7">
      <c r="A7" s="4" t="s">
        <v>645</v>
      </c>
      <c r="G7" s="10" t="n">
        <v>0.01</v>
      </c>
    </row>
    <row r="8" spans="1:7">
      <c r="A8" s="4" t="s">
        <v>646</v>
      </c>
    </row>
    <row r="9" spans="1:7">
      <c r="A9" s="3" t="s">
        <v>641</v>
      </c>
    </row>
    <row r="10" spans="1:7">
      <c r="A10" s="4" t="s">
        <v>647</v>
      </c>
      <c r="G10" s="4" t="s">
        <v>648</v>
      </c>
    </row>
    <row r="11" spans="1:7">
      <c r="A11" s="4" t="s">
        <v>649</v>
      </c>
      <c r="G11" s="6" t="n">
        <v>100</v>
      </c>
    </row>
    <row r="12" spans="1:7">
      <c r="A12" s="4" t="s">
        <v>650</v>
      </c>
      <c r="B12" s="10" t="n">
        <v>132.5</v>
      </c>
    </row>
    <row r="13" spans="1:7">
      <c r="A13" s="4" t="s">
        <v>651</v>
      </c>
      <c r="B13" s="5" t="n">
        <v>6900000</v>
      </c>
    </row>
    <row r="14" spans="1:7">
      <c r="A14" s="4" t="s">
        <v>652</v>
      </c>
      <c r="G14" s="6" t="n">
        <v>50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6"/>
    <col customWidth="1" max="9" min="9" width="16"/>
  </cols>
  <sheetData>
    <row r="1" spans="1:9">
      <c r="A1" s="1" t="s">
        <v>653</v>
      </c>
      <c r="B1" s="2" t="s">
        <v>94</v>
      </c>
      <c r="G1" s="2" t="s">
        <v>1</v>
      </c>
    </row>
    <row r="2" spans="1:9">
      <c r="B2" s="2" t="s">
        <v>2</v>
      </c>
      <c r="C2" s="2" t="s">
        <v>198</v>
      </c>
      <c r="D2" s="2" t="s">
        <v>95</v>
      </c>
      <c r="E2" s="2" t="s">
        <v>200</v>
      </c>
      <c r="F2" s="2" t="s">
        <v>201</v>
      </c>
      <c r="G2" s="2" t="s">
        <v>2</v>
      </c>
      <c r="H2" s="2" t="s">
        <v>95</v>
      </c>
      <c r="I2" s="2" t="s">
        <v>654</v>
      </c>
    </row>
    <row r="3" spans="1:9">
      <c r="A3" s="3" t="s">
        <v>242</v>
      </c>
    </row>
    <row r="4" spans="1:9">
      <c r="A4" s="4" t="s">
        <v>655</v>
      </c>
      <c r="I4" s="6" t="n">
        <v>300000000</v>
      </c>
    </row>
    <row r="5" spans="1:9">
      <c r="A5" s="4" t="s">
        <v>656</v>
      </c>
      <c r="B5" s="8" t="n">
        <v>0.5</v>
      </c>
      <c r="D5" s="8" t="n">
        <v>0.3</v>
      </c>
      <c r="G5" s="8" t="n">
        <v>0.9</v>
      </c>
      <c r="H5" s="8" t="n">
        <v>1.8</v>
      </c>
    </row>
    <row r="6" spans="1:9">
      <c r="A6" s="4" t="s">
        <v>657</v>
      </c>
      <c r="B6" s="6" t="n">
        <v>27185000</v>
      </c>
      <c r="C6" s="6" t="n">
        <v>22815000</v>
      </c>
      <c r="D6" s="6" t="n">
        <v>25000000</v>
      </c>
      <c r="E6" s="6" t="n">
        <v>24730000</v>
      </c>
      <c r="F6" s="6" t="n">
        <v>75270000</v>
      </c>
      <c r="G6" s="6" t="n">
        <v>50000000</v>
      </c>
      <c r="H6" s="6" t="n">
        <v>125000000</v>
      </c>
    </row>
    <row r="7" spans="1:9">
      <c r="A7" s="4" t="s">
        <v>658</v>
      </c>
      <c r="B7" s="7" t="n">
        <v>55.17</v>
      </c>
      <c r="D7" s="7" t="n">
        <v>72.62</v>
      </c>
      <c r="G7" s="7" t="n">
        <v>56.19</v>
      </c>
      <c r="H7" s="7" t="n">
        <v>70.13</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659</v>
      </c>
      <c r="B1" s="2" t="s">
        <v>94</v>
      </c>
      <c r="D1" s="2" t="s">
        <v>1</v>
      </c>
    </row>
    <row r="2" spans="1:6">
      <c r="B2" s="2" t="s">
        <v>2</v>
      </c>
      <c r="C2" s="2" t="s">
        <v>95</v>
      </c>
      <c r="D2" s="2" t="s">
        <v>2</v>
      </c>
      <c r="E2" s="2" t="s">
        <v>95</v>
      </c>
      <c r="F2" s="2" t="s">
        <v>60</v>
      </c>
    </row>
    <row r="3" spans="1:6">
      <c r="A3" s="3" t="s">
        <v>660</v>
      </c>
    </row>
    <row r="4" spans="1:6">
      <c r="A4" s="4" t="s">
        <v>103</v>
      </c>
      <c r="B4" s="6" t="n">
        <v>342146</v>
      </c>
      <c r="C4" s="6" t="n">
        <v>0</v>
      </c>
      <c r="D4" s="6" t="n">
        <v>342146</v>
      </c>
      <c r="E4" s="6" t="n">
        <v>0</v>
      </c>
    </row>
    <row r="5" spans="1:6">
      <c r="A5" s="4" t="s">
        <v>534</v>
      </c>
      <c r="B5" s="5" t="n">
        <v>326100</v>
      </c>
      <c r="D5" s="5" t="n">
        <v>326100</v>
      </c>
    </row>
    <row r="6" spans="1:6">
      <c r="A6" s="4" t="s">
        <v>661</v>
      </c>
      <c r="B6" s="5" t="n">
        <v>3441995</v>
      </c>
      <c r="D6" s="5" t="n">
        <v>3441995</v>
      </c>
      <c r="F6" s="6" t="n">
        <v>3779321</v>
      </c>
    </row>
    <row r="7" spans="1:6">
      <c r="A7" s="4" t="s">
        <v>662</v>
      </c>
      <c r="B7" s="5" t="n">
        <v>-263530</v>
      </c>
      <c r="C7" s="6" t="n">
        <v>68620</v>
      </c>
      <c r="D7" s="5" t="n">
        <v>-183811</v>
      </c>
      <c r="E7" s="6" t="n">
        <v>129727</v>
      </c>
    </row>
    <row r="8" spans="1:6">
      <c r="A8" s="4" t="s">
        <v>535</v>
      </c>
    </row>
    <row r="9" spans="1:6">
      <c r="A9" s="3" t="s">
        <v>660</v>
      </c>
    </row>
    <row r="10" spans="1:6">
      <c r="A10" s="4" t="s">
        <v>536</v>
      </c>
      <c r="B10" s="5" t="n">
        <v>14400</v>
      </c>
      <c r="D10" s="5" t="n">
        <v>14100</v>
      </c>
    </row>
    <row r="11" spans="1:6">
      <c r="A11" s="4" t="s">
        <v>537</v>
      </c>
    </row>
    <row r="12" spans="1:6">
      <c r="A12" s="3" t="s">
        <v>660</v>
      </c>
    </row>
    <row r="13" spans="1:6">
      <c r="A13" s="4" t="s">
        <v>536</v>
      </c>
      <c r="B13" s="5" t="n">
        <v>1600</v>
      </c>
      <c r="D13" s="5" t="n">
        <v>1600</v>
      </c>
    </row>
    <row r="14" spans="1:6">
      <c r="A14" s="4" t="s">
        <v>663</v>
      </c>
    </row>
    <row r="15" spans="1:6">
      <c r="A15" s="3" t="s">
        <v>660</v>
      </c>
    </row>
    <row r="16" spans="1:6">
      <c r="A16" s="4" t="s">
        <v>103</v>
      </c>
      <c r="B16" s="5" t="n">
        <v>342100</v>
      </c>
    </row>
    <row r="17" spans="1:6">
      <c r="A17" s="4" t="s">
        <v>534</v>
      </c>
      <c r="B17" s="5" t="n">
        <v>326100</v>
      </c>
    </row>
    <row r="18" spans="1:6">
      <c r="A18" s="4" t="s">
        <v>661</v>
      </c>
      <c r="B18" s="5" t="n">
        <v>491800</v>
      </c>
      <c r="D18" s="5" t="n">
        <v>491800</v>
      </c>
    </row>
    <row r="19" spans="1:6">
      <c r="A19" s="4" t="s">
        <v>664</v>
      </c>
      <c r="B19" s="5" t="n">
        <v>194000</v>
      </c>
      <c r="D19" s="6" t="n">
        <v>194000</v>
      </c>
    </row>
    <row r="20" spans="1:6">
      <c r="A20" s="4" t="s">
        <v>662</v>
      </c>
      <c r="B20" s="5" t="n">
        <v>73200</v>
      </c>
    </row>
    <row r="21" spans="1:6">
      <c r="A21" s="4" t="s">
        <v>665</v>
      </c>
    </row>
    <row r="22" spans="1:6">
      <c r="A22" s="3" t="s">
        <v>660</v>
      </c>
    </row>
    <row r="23" spans="1:6">
      <c r="A23" s="4" t="s">
        <v>536</v>
      </c>
      <c r="B23" s="5" t="n">
        <v>14400</v>
      </c>
    </row>
    <row r="24" spans="1:6">
      <c r="A24" s="4" t="s">
        <v>666</v>
      </c>
    </row>
    <row r="25" spans="1:6">
      <c r="A25" s="3" t="s">
        <v>660</v>
      </c>
    </row>
    <row r="26" spans="1:6">
      <c r="A26" s="4" t="s">
        <v>536</v>
      </c>
      <c r="B26" s="6" t="n">
        <v>16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67</v>
      </c>
      <c r="B1" s="1" t="s">
        <v>668</v>
      </c>
      <c r="C1" s="2" t="s">
        <v>669</v>
      </c>
    </row>
    <row r="2" spans="1:3">
      <c r="A2" s="4" t="s">
        <v>670</v>
      </c>
      <c r="B2" s="4" t="s">
        <v>671</v>
      </c>
      <c r="C2" s="6" t="n">
        <v>-29041000</v>
      </c>
    </row>
    <row r="3" spans="1:3">
      <c r="A3" s="4" t="s">
        <v>672</v>
      </c>
    </row>
    <row r="4" spans="1:3">
      <c r="A4" s="4" t="s">
        <v>670</v>
      </c>
      <c r="B4" s="4" t="s">
        <v>671</v>
      </c>
      <c r="C4" s="6" t="n">
        <v>-290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207</v>
      </c>
    </row>
    <row r="4" spans="1:2">
      <c r="A4" s="4" t="s">
        <v>9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5:21:04Z</dcterms:created>
  <dcterms:modified xmlns:dcterms="http://purl.org/dc/terms/" xmlns:xsi="http://www.w3.org/2001/XMLSchema-instance" xsi:type="dcterms:W3CDTF">2019-11-04T15:21:04Z</dcterms:modified>
</cp:coreProperties>
</file>